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Organization and Basis of Prese" sheetId="8" r:id="rId8"/>
    <s:sheet name="Significant Accounting Policies" sheetId="9" r:id="rId9"/>
    <s:sheet name="Cash and Cash Equivalents and R" sheetId="10" r:id="rId10"/>
    <s:sheet name="Investments" sheetId="11" r:id="rId11"/>
    <s:sheet name="Taxation" sheetId="12" r:id="rId12"/>
    <s:sheet name="Losses and Loss Adjustment Expe" sheetId="13" r:id="rId13"/>
    <s:sheet name="Earnings Per Share" sheetId="14" r:id="rId14"/>
    <s:sheet name="Shareholders' Equity" sheetId="15" r:id="rId15"/>
    <s:sheet name="Share-Based Compensation" sheetId="16" r:id="rId16"/>
    <s:sheet name="Net Worth for Regulatory Purpos" sheetId="17" r:id="rId17"/>
    <s:sheet name="Fair Value and Certain Risks an" sheetId="18" r:id="rId18"/>
    <s:sheet name="Commitments and Contingencies" sheetId="19" r:id="rId19"/>
    <s:sheet name="Related Party Transactions" sheetId="20" r:id="rId20"/>
    <s:sheet name="Subsequent Events" sheetId="21" r:id="rId21"/>
    <s:sheet name="Significant Accounting Polici22" sheetId="22" r:id="rId22"/>
    <s:sheet name="Cash and Cash Equivalents and23" sheetId="23" r:id="rId23"/>
    <s:sheet name="Investments (Tables)" sheetId="24" r:id="rId24"/>
    <s:sheet name="Losses and Loss Adjustment Ex25" sheetId="25" r:id="rId25"/>
    <s:sheet name="Earnings Per Share (Tables)" sheetId="26" r:id="rId26"/>
    <s:sheet name="Share-Based Compensation (Table" sheetId="27" r:id="rId27"/>
    <s:sheet name="Related Party Transactions (Tab" sheetId="28" r:id="rId28"/>
    <s:sheet name="Organization and Basis of Pre29" sheetId="29" r:id="rId29"/>
    <s:sheet name="Significant Accounting Polici30" sheetId="30" r:id="rId30"/>
    <s:sheet name="Cash and Cash Equivalents and31" sheetId="31" r:id="rId31"/>
    <s:sheet name="Investments (Details)" sheetId="32" r:id="rId32"/>
    <s:sheet name="Investments (Details 1)" sheetId="33" r:id="rId33"/>
    <s:sheet name="Investments (Details 2)" sheetId="34" r:id="rId34"/>
    <s:sheet name="Investments (Details 3)" sheetId="35" r:id="rId35"/>
    <s:sheet name="Investments (Details 4)" sheetId="36" r:id="rId36"/>
    <s:sheet name="Investments (Details Narrative)" sheetId="37" r:id="rId37"/>
    <s:sheet name="Losses and Loss Adjustment Ex38" sheetId="38" r:id="rId38"/>
    <s:sheet name="Earnings Per Share (Details)" sheetId="39" r:id="rId39"/>
    <s:sheet name="Earnings Per Share (Details Nar" sheetId="40" r:id="rId40"/>
    <s:sheet name="Share-Based Compensation (Detai" sheetId="41" r:id="rId41"/>
    <s:sheet name="Share-Based Compensation (Det42" sheetId="42" r:id="rId42"/>
    <s:sheet name="Share-Based Compensation (Det43" sheetId="43" r:id="rId43"/>
    <s:sheet name="Share-Based Compensation (Det44" sheetId="44" r:id="rId44"/>
    <s:sheet name="Net Worth for Regulatory Purp45" sheetId="45" r:id="rId45"/>
    <s:sheet name="Commitments and Contingencies (" sheetId="46" r:id="rId46"/>
    <s:sheet name="Related Party Transactions (Det" sheetId="47" r:id="rId47"/>
    <s:sheet name="Related Party Transactions (D48" sheetId="48" r:id="rId48"/>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Aug. 1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OXBR</t>
  </si>
  <si>
    <t>Entity Registrant Name</t>
  </si>
  <si>
    <t>OXBRIDGE RE HOLDINGS Ltd</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Fixed-maturity securities, available for sale, at fair value (amortized cost: $6,081 and $3,080, respectively)</t>
  </si>
  <si>
    <t>Equity securities, available for sale, at fair value (cost: $8,274 and $7,742, respectively)</t>
  </si>
  <si>
    <t>Total investments</t>
  </si>
  <si>
    <t>Cash and cash equivalents</t>
  </si>
  <si>
    <t>Restricted cash and cash equivalents</t>
  </si>
  <si>
    <t>Accrued interest and dividend receivable</t>
  </si>
  <si>
    <t>Premiums receivable</t>
  </si>
  <si>
    <t>Deferred policy acquisition costs</t>
  </si>
  <si>
    <t>Prepayment and other receivables</t>
  </si>
  <si>
    <t>Property and equipment, net</t>
  </si>
  <si>
    <t>Total assets</t>
  </si>
  <si>
    <t>Liabilities:</t>
  </si>
  <si>
    <t>Reserve for losses and loss adjustment expenses</t>
  </si>
  <si>
    <t>Loss experience refund payable</t>
  </si>
  <si>
    <t>Unearned premiums reserve</t>
  </si>
  <si>
    <t>Accounts payable and other liabilities</t>
  </si>
  <si>
    <t>Total liabilities</t>
  </si>
  <si>
    <t>Shareholders' equity:</t>
  </si>
  <si>
    <t>Ordinary share capital, (par value $0.001, 50,000,000 shares authorized; 6,048,470 and 6,060,000 shares issued and outstanding at June 30, 2016 and December 31, 2015,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Fixed-maturity securities, available for sale, at fair value amortized cost</t>
  </si>
  <si>
    <t>Equity securities, available for sale, at fair value cost</t>
  </si>
  <si>
    <t>Ordinary share, par value</t>
  </si>
  <si>
    <t>Ordinary shares, authorized</t>
  </si>
  <si>
    <t>Ordinary shares, issued</t>
  </si>
  <si>
    <t>Ordinary shares, outstanding</t>
  </si>
  <si>
    <t>Consolidated Statements of Income (Unaudited) - USD ($) $ in Thousands</t>
  </si>
  <si>
    <t>3 Months Ended</t>
  </si>
  <si>
    <t>Jun. 30, 2015</t>
  </si>
  <si>
    <t>Revenue</t>
  </si>
  <si>
    <t>Assumed premiums</t>
  </si>
  <si>
    <t>Change in loss experience refund payable</t>
  </si>
  <si>
    <t>Change in unearned premiums reserve</t>
  </si>
  <si>
    <t>Net premiums earned</t>
  </si>
  <si>
    <t>Net realized investment gains</t>
  </si>
  <si>
    <t>Net investment income</t>
  </si>
  <si>
    <t>Total revenue</t>
  </si>
  <si>
    <t>Expenses</t>
  </si>
  <si>
    <t>Losses and loss adjustment expenses</t>
  </si>
  <si>
    <t>Policy acquisition costs and underwriting expenses</t>
  </si>
  <si>
    <t>General and administrative expenses</t>
  </si>
  <si>
    <t>Total expenses</t>
  </si>
  <si>
    <t>Net income</t>
  </si>
  <si>
    <t>Earnings per share</t>
  </si>
  <si>
    <t>Basic and Diluted</t>
  </si>
  <si>
    <t>Weighted-average shares outstanding</t>
  </si>
  <si>
    <t>Dividends paid per share</t>
  </si>
  <si>
    <t>Consolidated Statements of Comprehensive Income (Unaudited) - USD ($) $ in Thousands</t>
  </si>
  <si>
    <t>Statement of Comprehensive Income [Abstract]</t>
  </si>
  <si>
    <t>Change in unrealized gain on investments:</t>
  </si>
  <si>
    <t>Unrealized loss arising during the period</t>
  </si>
  <si>
    <t>Reclassification adjustment for net realized gains included in net income</t>
  </si>
  <si>
    <t>Net change in unrealized gain</t>
  </si>
  <si>
    <t>Total other comprehensive loss</t>
  </si>
  <si>
    <t>Comprehensive income</t>
  </si>
  <si>
    <t>Consolidated Statements of Cash Flows (Unaudited) - USD ($)</t>
  </si>
  <si>
    <t>Operating activities</t>
  </si>
  <si>
    <t>Adjustments to reconcile net income to net cash provided by operating activities:</t>
  </si>
  <si>
    <t>Stock-based compensation</t>
  </si>
  <si>
    <t>Depreciation and amortization</t>
  </si>
  <si>
    <t>Change in operating assets and liabilities:</t>
  </si>
  <si>
    <t>Net cash provided by operating activities</t>
  </si>
  <si>
    <t>Investing activities</t>
  </si>
  <si>
    <t>Change in restricted cash and cash equivalents</t>
  </si>
  <si>
    <t>Purchase of fixed-maturity securities</t>
  </si>
  <si>
    <t>Purchase of equity securities</t>
  </si>
  <si>
    <t>Proceeds from sale of fixed-maturity and equity securities</t>
  </si>
  <si>
    <t>Purchase of property and equipment</t>
  </si>
  <si>
    <t>Net cash (used in) / provided by investing activities</t>
  </si>
  <si>
    <t>Financing activities</t>
  </si>
  <si>
    <t>Repurchases of common stock under share repurchase plan</t>
  </si>
  <si>
    <t>Cash dividends paid</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Net change in unrealized gain (loss) on securities available for sale</t>
  </si>
  <si>
    <t>Consolidated Statements of Changes in Shareholders' Equity - USD ($) $ in Thousands</t>
  </si>
  <si>
    <t>Common Stock [Member]</t>
  </si>
  <si>
    <t>Additional Paid-in Capital [Member]</t>
  </si>
  <si>
    <t>Retained Earnings [Member]</t>
  </si>
  <si>
    <t>Accumulated Other Comprehensive Income (Loss) [Member]</t>
  </si>
  <si>
    <t>Total</t>
  </si>
  <si>
    <t>Beginning Balance at Dec. 31, 2014</t>
  </si>
  <si>
    <t>Beginning Balance, Shares at Dec. 31, 2014</t>
  </si>
  <si>
    <t>Repurchase and retirement of common stock under share repurchase plan</t>
  </si>
  <si>
    <t>Issuance of restricted stock</t>
  </si>
  <si>
    <t>Issuance of restricted stock, Shares</t>
  </si>
  <si>
    <t>Ending Balance at Jun. 30, 2015</t>
  </si>
  <si>
    <t>Ending Balance, Shares at Jun. 30, 2015</t>
  </si>
  <si>
    <t>Beginning Balance at Dec. 31, 2015</t>
  </si>
  <si>
    <t>Beginning Balance, Shares at Dec. 31, 2015</t>
  </si>
  <si>
    <t>Repurchase and retirement of common stock under share repurchase plan, Shares</t>
  </si>
  <si>
    <t>Ending Balance at Jun. 30, 2016</t>
  </si>
  <si>
    <t>Ending Balance, Shares at Jun. 30, 2016</t>
  </si>
  <si>
    <t>Organization and Basis of Presentation</t>
  </si>
  <si>
    <t>Accounting Policies [Abstract]</t>
  </si>
  <si>
    <t>(a) Organization Oxbridge Re Holdings
Limited was incorporated as an exempted company on April 4, 2013 under the laws of the Cayman Islands. Oxbridge Re Holdings Limited
owns 100% of the equity interest in Oxbridge Reinsurance Limited (the Subsidiary), an entity incorporated on April
23, 2013 under the laws of the Cayman Islands and for which a Class C Insurers license was granted on April
29, 2013 under the provisions of the Cayman Islands Insurance Law. Oxbridge Re Holdings Limited and the Subsidiary (collectively,
the Company) have their registered offices at P.O. Box 309, Ugland House, Grand Cayman, Cayman Islands. The Companys ordinary
shares and warrants are listed on The NASDAQ Capital Market under the symbols OXBR and OXBRW, respectively. The Company operates as a single business segment
through the Subsidiary, which provides collateralized reinsurance to cover excess of loss catastrophe risks of various affiliated
and non-affiliated ceding insurers, including Claddaugh Casualty Insurance Company, Ltd. (Claddaugh) and Homeowners
Choice Property &amp; Casualty Insurance Company (HCPCI), which are related-party entities domiciled in Bermuda and
Florida, respectively.
(b) Basis of Present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financial statements prepared in accordance with GAAP have been omitted pursuant to such rules and regulations for any subsequent
interim period or for thereto should be read in conjunction with the audited consolidated financial statements
for the year ended December 31, 2015 included in the Companys Form 10-K, which was filed with the SEC on March 17, 2016 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 Material estimates that are particularly susceptible
to significant change in the near-term relate to the determination of the reserve for losses
and loss adjustment expenses, valuation of investments and assessment of other-than-temporary impairment (OTTI) and
loss experience refund payable. All significant intercompany balances
and transactions have been eliminated.</t>
  </si>
  <si>
    <t>Significant Accounting Policies</t>
  </si>
  <si>
    <t>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income.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securities for other-than-temporary
impairment ("OTTI")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income in the period in which the Company makes such determination. For a debt security that
the Company does not intend to sell nor is it more likely than not that the Company will be required to sell before recovery of
its amortized cost, only the credit loss component is recognized in income, while impairment related to all other factors is recognized
in other comprehensive income (loss). The Company considers various factors in determining whether an individual security is other-than-temporarily
impaired (see Note 4).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debt securities, inputs may include price information, volatility statistics, specific and broad credit data, liquidity statistics,
broker quotes for similar securities and other factors. The fair value of investments in commo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Deferred policy acquisition costs (DAC): Property and equipment: Allowance for uncollectible receivables: Reserves for losses and
loss adjustment expenses: Loss experience refund payable: Premiums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certain income tax positions: Earnings per share: Basic
earnings per share has been computed on the basis of the weighted-average number of ordinary shares outstanding during the periods
presented. Diluted earnings per share is computed based on the weighted-average number of ordinary shares outstanding and reflects
the assumed exercise or conversion of diluted securities, such as stock options and warrants, computed using the treasury stock
method. Stock-Based
Compensation The Company
uses the straight-line attribution method for all grants that include only a service condition. Compensation expense related to
all awards is included in general and administrative expenses. Recent accounting
pronouncements Accounting Standards Update No. 2016-09. Accounting Standards Update No. 2016-02. Accounting Standards Update No. 2016-01. Reclassifications:</t>
  </si>
  <si>
    <t>Cash and Cash Equivalents and Restricted Cash and Cash Equivalents</t>
  </si>
  <si>
    <t>Cash and Cash Equivalents [Abstract]</t>
  </si>
  <si>
    <t>At June 30, At December 31,
2016 2015
(in thousands)
Cash on deposit $ 2,501 $ 3,567
Cash held with custodians 2,157 5,017
Restricted cash held in trust 30,562 30,368
Total 35,220 38,952 Cash and cash equivalents are held by large and
reputable counterparties in the United States of America and in the Cayman Islands. Restricted cash held in trust is custodied
with Bank of New York Mellon and Wells Fargo Bank and is held in accordance with the Companys trust agreements with the
ceding insurers and trustees, which require that the Company provide collateral having a market value greater than or equal to
the limit of liability, less unpaid premium.</t>
  </si>
  <si>
    <t>Investments</t>
  </si>
  <si>
    <t>Investments, Debt and Equity Securities [Abstract]</t>
  </si>
  <si>
    <t xml:space="preserve">The Company holds investments in fixed-maturity
securities and equity securities that are classified as available-for-sale. At June 30, 2016 and December 31, 2015, the cost or
amortized cost, gross unrealized gains and losses, and estimated fair value of the Companys available-for-sale securities
by security type were as follows:
Cost or Gross Gross Estimated
Amortized Unrealized Unrealized Fair
Cost Gain Loss Value ($000)
($ in thousands)
As of June 30, 2016
Fixed-maturity securities
U.S. Treasury and agency securities $ 6,081 $ 33 $ (15 ) $ 6,099
Total fixed-maturity securities 6,081 33 (15 ) 6,099
Mutual funds 400  (19 ) 381
Preferred stocks 1,779 50 (38 ) 1,791
Common stocks 6,094 95 (737 ) 5,452
Total equity securities 8,273 145 (794 ) 7,624
Total available for sale securities $ 14,354 $ 178 $ (809 ) $ 13,723
As of December 31, 2015
Fixed-maturity securities
U.S. Treasury and agency securities $ 2,969 $ 12 $  $ 2,981
Exchange-traded debt securities 111 4  115
Total fixed-maturity securities 3,080 16  3,096
Preferred stocks 1,674 15 (174 ) 1,515
Common stocks 6,068 158 (1,489 ) 4,737
Total equity securities 7,742 173 (1,663 ) 6,252
Total available for sale securities $ 10,822 $ 189 $ (1,663 ) $ 9,348 At June 30, 2016 and December 31, 2015, available-for-sale
securities with fair value of $3,652,333 and $3,637,628, respectively, are held in trust accounts as collateral under reinsurance
contacts with the Companys ceding insurers. Expected maturities will differ
from contractual maturities as borrowers may have the right to call or prepay obligations with or without penalties. The scheduled
contractual maturities of fixed-maturity securities at June 30, 2016 and December 31, 2015 are as follows:
Amortized Estimated
Cost Fair Value
($ in thousands)
As of June 30, 2016
Available for sale
Due after one year through five years $ 6,081 $ 6,099
$ 6,081 $ 6,099
As of December 31, 2015
Available for sale
Due after one year through five years $ 2,969 $ 2,981
Due after ten years 111 115
$ 3,080 $ 3,096 Proceeds
received, and the gross realized gains and losses from sales of available-for-sale securities, for the three and six-month periods
ended June 30, 2016 and 2015 were as follows:
Gross Gross Gross
proceeds from Realized Realized
sales Gains Losses
($ in thousands)
Three Months Ended June 30, 2016
Fixed-maturity securities $ 119 $ 8 $ 
Equity securities $ 3,670 $ 310 $ (241 )
Six Months Ended June 30, 2016
Fixed-maturity securities $ 119 $ 8 $ 
Equity securities $ 5,118 $ 498 $ (373 )
Three Months Ended June 30, 2015
Fixed-maturity securities $  $  $ 
Equity securities $ 3,793 $ 336 $ (3 )
Six Months Ended June 30, 2015
Fixed-maturity securities $ 775 $ 75 $ 
Equity securities $ 9,929 $ 909 $ (8 ) The Company regularly reviews its individual
investment securities for OTTI. The Company considers various factors in determining whether each individual security is other-than-temporarily
impaired, including:
● the financial condition and near-term prospects of the issuer, including any specific events that may affect its operations or income;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Securities
with gross unrealized loss positions at June 30, 2016 and December 31, 2015, aggregated by investment category and length of time
the individual securities have been in a continuous loss position, are as follows:
Less Than Twelve Twelve Months or
Months Greater Total
As of June 30, 2016 Gross Estimated Gross Estimated Gross Estimated
Unrealized Fair Unrealized Fair Unrealized Fair
Loss Value Loss Value Loss Value
($ in thousands) ($ in thousands) ($ in thousands)
Fixed maturity securities
U.S. Treasury and agency securities 15 3,096   15 3,096
Total fixed-maturity securities 15 3,096   15 3,096
Equity securities
Mutual funds 19 381   19 381
Preferred stocks 26 250 13 387 39 637
All other common stocks 280 1,752 456 2,054 736 3,806
Total equity securities 325 2,383 469 2,441 794 4,824
Total available for sale securities $ 340 $ 5,479 $ 469 $ 2,441 $ 809 $ 7,920 At June
30, 2016, there were 31 securities in an unrealized loss position of which 4 of these positions had been in an unrealized loss
position for 12 months or greater.
Less Than Twelve Twelve Months or
Months Greater Total
As of December 31, 2015 Gross Estimated Gross Estimated Gross Estimated
Unrealized Fair Unrealized Fair Unrealized Fair
Loss Value Loss Value Loss Value
($ in thousands) ($ in thousands) ($ in thousands)
Equity securities
Preferred stocks 174 1,054   174 1,054
All other common stocks 1,405 3,274 84 316 1,489 3,590
Total equity securities 1,579 4,328 84 316 1,663 4,644
Total available for sale securities $ 1,579 $ 4,328 $ 84 $ 316 $ 1,663 $ 4,644 At December
31, 2015, there were 24 securities in an unrealized loss position of which 2 of these positions had been in an unrealized loss
position for 12 months or greater. The Company
believes there were no fundamental issues such as credit losses or other factors with respect to its fixed-maturity securities.
It is expected that the securities would not be settled at a price less than the par value of the investments In determining whether equity securities are
other than temporarily impaired, the Company considers its intent and ability to hold a security for a period of time sufficient
to allow for the recovery of cost, along with factors including the length of time each security had been in an unrealized loss
position, the extent of the decline and the near term prospect for recovery. Based on managements evaluation, the Company
does not consider any of its equity securities to be other-than-temporarily impaired at June 30, 2016 and December 31, 2015 .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June 30, 2016 and December 31, 2015:
Fair Value Measurements Using
(Level 1) (Level 2) (Level 3) Total
As of June 30, 2016 ($ in thousands)
Financial Assets:
Cash and cash equivalents $ 4,658 $  $  $ 4,658
Restricted cash and cash equivalents $ 30,562 $  $  $ 30,562
Fixed-maturity securities:
U.S. Treasury and agency securities 6,099   6,099
Total fixed-maturity securities 6,099   6,099
Mutual funds 381   381
Preferred stocks 1,791   1,791
All other common stocks 5,452   5,452
Total equity securities 7,624   7,624
Total available for sale securities 13,723   13,723
Total $ 48,943 $  $  $ 48,943
Fair Value Measurements Using
(Level 1) (Level 2) (Level 3) Total
As of December 31, 2015 ($ in thousands)
Financial Assets:
Cash and cash equivalents $ 8,584 $  $  $ 8,584
Restricted cash and cash equivalents $ 30,368 $  $  $ 30,368
Fixed-maturity securities:
U.S. Treasury and agency securities 2,981   2,981
Exchange-traded debt securities 115   115
Total fixed-maturity securities 3,096   3,096
Preferred stocks 1,515   1,515
All other common stocks 4,737   4,737
Total equity securities 6,252   6,252
Total available for sale securities 9,348   9,348
Total $ 48,300 $  $  $ 48,300 </t>
  </si>
  <si>
    <t>Taxation</t>
  </si>
  <si>
    <t>Income Tax Disclosure [Abstract]</t>
  </si>
  <si>
    <t>Under current Cayman Islands law, no corporate
entity, including the Company and the Subsidiary, is obligated to pay taxes in the Cayman Islands on either income or capital gains.
The Company and the Subsidiary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the Subsidiary or their operations, or to the ordinary shares or related obligations, until April 23, 2033 and
May 17, 2033, respectively.</t>
  </si>
  <si>
    <t>Losses and Loss Adjustment Expenses</t>
  </si>
  <si>
    <t>Insurance [Abstract]</t>
  </si>
  <si>
    <t>The following table summarizes the Companys
loss and loss adjustment expenses (LAE) and the reserve for loss and LAE reserve movements for the three and six-month
periods ending June 30, 2016 and 2015:
Three Months Ended Six Months Ended
June 30, June 30,
2016 2015 2016 2015
($ in thousands) ($ in thousands)
Balance, beginning of period $ 63  $  
Incurred related to:
Current period 2,215  2,278 
Prior period    
Total incurred 2,215  2,278 
Paid related to:
Current period (28 )  (28 ) 
Prior period    
Total paid (28 )  (28 ) 
Balance, end of period $ 2,250  $ 2,250  The reserves for losses and LAE are comprised
of case reserves (which are based on claims that have been reported) and incurred but not reported ("IBNR") reserves
(which are based on losses that are believed to have occurred but for which claims have not yet been reported and may include a
provision for expected future development on existing case reserve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gularly reviewed and updated as new information
becomes known. Any resulting adjustments are reflected in income in the period in which they become known. The Companys reserving process is highly dependent on the
timing of loss information received from its cedants and related brokers.</t>
  </si>
  <si>
    <t>Earnings Per Share</t>
  </si>
  <si>
    <t>Three Months Ended Six Months Ended
March 31, June 30,
2016 2015 2016 2015
Numerator:
Net earnings $ 872 1,657 $ 1,915 3,487
Denominator:
Weighted average shares - basic 6,058,687 6,060,000 6,059,347 6,052,376
Effect of dilutive securities - Stock options    
Shares issuable upon conversion of warrants    
Weighted average shares - diluted 6,058,687 6,060,000 6,059,347 6,052,376
Earnings per shares - basic $ 0.14 0.27 $ 0.32 0.58
Earnings per shares - diluted $ 0.14 0.27 $ 0.32 0.58 For the
three and six-month periods ended June 30, 2016 and 2015, 215,000 options to purchase 215,000 ordinary shares and 180,000 options
to purchase 180,000 ordinary shares, respectively, were anti-dilutive as the sum of the proceeds, including unrecognized compensation
expense, exceeded the average market price of the Companys ordinary share during the periods presented. For the
three and six-month periods ended June 30, 2016 and 2015, 8,230,700 warrants to purchase an aggregate of 8,230,700 ordinary shares
were not dilutive because the exercise price of $7.50 exceeded the average market price of the Companys ordinary share during
the periods presented. GAAP requires
the Company to use the two-class method in computing basic earnings per share since holders of the Companys restricted stock
have the right to share in dividends, if declared, equally with common stockholders. These participating securities effect the
computation of both basic and diluted earnings per share during periods of net income.</t>
  </si>
  <si>
    <t>Shareholders' Equity</t>
  </si>
  <si>
    <t>Equity [Abstract]</t>
  </si>
  <si>
    <t>On February 28, 2014, the Companys Registration
Statement on Form S-1, as amended, relating to the initial public offering of the Companys units was declared effective
by the SEC. The Registration Statement covered the offer and sale by the Company of 4,884,650 units, each consisting of one ordinary
share and one warrant (Unit), which were sold to the public on March 26, 2014 at a price of $6.00 per Unit. The ordinary
shares and warrants comprising the Units began separate trading on May 9, 2014. The ordinary shares and warrants are traded on
the Nasdaq Capital Market under the symbols OXBR and OXBRW, respectively. One warrant may be exercised
to acquire one ordinary share at an exercise price equal to $7.50 per share on or before March 26, 2019. At any time after September
26, 2014 and before the expiration of the warrants, the Company at its option may cancel the warrants in whole or in part, provided
that the closing price per ordinary share has exceeded $9.38 for at least ten trading days within any period of twenty consecutive
trading days, including the last trading day of the period. The initial public offering resulted in aggregate
gross proceeds to the Company of approximately $29.3 million (of which approximately $5 million related to the fair value proceeds
on the warrants issued) and net proceeds of approximately $26.9 million after deducting underwriting commissions and offering expenses. The fair value of the warrants issued in the
initial public offering and initial private placement offering of $1.04 per warrant was determined by the Black-Scholes pricing
model using the following assumptions: volatility of 48%, an expected life of 5 years, expected dividend yield of 8% and a risk-free
interest rate of 1.69%. There were 8,230,700 warrants outstanding at June 30, 2016 and 2015. No warrants were exercised during
the three and six-month periods ended June 30, 2016 and 2015. On January 20, 2016, our
Board of Directors declared a quarterly cash dividend of $0.12 per share payable on March 30, 2016 to shareholders of record on
March 1, 2016. On May 12, 2016, our Board
of Directors declared a quarterly cash dividend of $0.12 per share payable on June 30, 2016 to shareholders of record on June 17,
2016. On August 15, 2016, our
Board of Directors declared a quarterly cash dividend of $0.12 per share payable on September 30, 2016 to shareholders of record
on September 23, 2016. In May
2016, the Companys Board of Directors authorized a plan to repurchase up to $2,000,000 of the Companys common shares,
inclusive of commissions and fees. During the three and six months ended June 30, 2016, the Company repurchased and retired a total
of 11,530 shares at a weighted average price per share of $5.20 under this authorized repurchase plan. The total cost of shares
repurchased, inclusive of fees and commissions, during the three and six months ended June 30, 2016 was $60,147, or $5.22 per share. As of June 30, 2016, none of the Companys
retained earnings were restricted from payment of dividends to the Companys shareholders. However, since most of the Companys
capital and retained earnings may be invested in the Subsidiary, a dividend from the Subsidiary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See also Note 10.</t>
  </si>
  <si>
    <t>Share-Based Compensation</t>
  </si>
  <si>
    <t>Disclosure of Compensation Related Costs, Share-based Payments [Abstract]</t>
  </si>
  <si>
    <t xml:space="preserve">The Company
currently has outstanding stock-based awards granted under the 2014 Omnibus Incentive Plan (the Plan). At June 30, 2016, there were 725,000
shares available for grant under the Plan. Stock
options The Company
accounts for share-based compensation under the fair value recognition provisions of ASC Topic 718  Compensation
 Stock Compensation. Stock options granted and outstanding under the Plan vests quarterly over four years, and are
exercisable over the contractual term of ten years. A
summary of the stock option activity for the three and six-month periods ended June 30, 2016 and 2015 is as follows (option amounts
not in thousands):
Weighted-
Weighted- Average
Number Average Remaining Aggregate
of Exercise Contractual Intrinsic
Options Price Term Value ($000)
Outstanding at January 1, 2016 180,000
Granted 35,000
Outstanding at March 31, 2016 215,000 $ 6 8.9 years $ 
Outstanding at June 30, 2016 250,000 $ 6 8.7 years $ 
Exercisable at June 30, 2016 71,875 $ 6 8.7 years $ 
Outstanding at January 1, 2015 
Granted 180,000 $ 6
Outstanding at March 31, 2015 180,000 $ 6 9.75 years $ 
Outstanding at June 30, 2015 180,000 $ 6 9.5 years $ 9,000
Exercisable at June 30, 2015 22,500 $ 6 9.5 years $ 1,125 Compensation
expense recognized for the three-month periods ended June 30, 2016 and 2015 totaled $8,000 and $7,000, respectively, and for the
six-month periods ended June 30, 2016 and 2015 totaled $16,000 and $14,000, respectively. Compensation expense is included in general
and administrative expenses. At June 30, 2016 and 2015, there was approximately $82,000 and $101,000, respectively, of unrecognized
compensation expense related to non-vested stock options granted under the Plan, which During the three and six-month periods ended June
30, 2016 and 2015, 35,000 options and 180,000 options, respectively, were granted with fair value estimated on the date of grant
using the following assumptions and the Black-Scholes option pricing model:
2016 2015
Expected dividend yield 9.6 % 8 %
Expected volatility 35 % 35 %
Risk-free interest rate 2.03 % 1.81 %
Expected life (in years) 10 10
Per share grant date fair value of options issued $ 0.34 $ 0.64 Restricted
Stock Awards The Company has granted and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Information with respect to the activity of
unvested restricted stock awards during the three and six-month periods ended June 30, 2016 and 2015 is as follows (share amounts
not in thousands):
Weighted-
Number of Weighted-
Restricted Average
Stock Grant Date
Awards Fair Value
Nonvested at January 1, 2016 45,000 $ 5.86
Vested (3,750 )
Nonvested at March 31, 2016 41,250 $ 5.86
Vested (3,750 )
Nonvested at June 30, 2016 37,500 $ 5.86
Nonvested at January 1, 2015 
Granted 60,000 $ 5.86
Vested (3,750 )
Nonvested at March 31, 2015 56,250 $ 5.86
Vested (3,750 )
Nonvested at June 30, 2015 52,500 $ 5.86 Compensation
expense recognized for the three-month periods ended June 30, 2016 and 2015 totaled $22,000, and for the six-month periods ended
June 30, 2016 and 2015, totaled $44,000, and is included in general and administrative expenses. At June 30, 2016, there was approximately
$220,000 unrecognized compensation expense related to non-vested restricted stock granted under the Plan, which </t>
  </si>
  <si>
    <t>Net Worth for Regulatory Purposes</t>
  </si>
  <si>
    <t>Text Block [Abstract]</t>
  </si>
  <si>
    <t>The Subsidiary is subject to a minimum and prescribed
capital requirement as established by CIMA. Under the terms of its license, the Subsidiary is required to maintain a minimum and
prescribed capital requirement of $500 in accordance with the Subsidiarys approved business plan filed with CIMA. At June
30, 2016, the Subsidiarys net worth of $24.4 million exceeded the minimum and prescribed capital requirement. For the three
and six-month periods ended June 30, 2016, the Subsidiarys net income was approximately $600 thousand and $1.4 million,
respectively. The Subsidiary is not required to prepare separate
statutory financial statements for filing with CIMA, and there were no material differences between the Subsidiarys GAAP
capital, surplus and net income, and its statutory capital, surplus and net income as of June 30, 2016 or for the periods then
ended.</t>
  </si>
  <si>
    <t>Fair Value and Certain Risks and Uncertainties</t>
  </si>
  <si>
    <t>Fair Value Disclosures [Abstract]</t>
  </si>
  <si>
    <t>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accrued interest and dividends receivable, premiums receivable
and other receivables and accounts payable and accruals, approximate their fair values due to their short-term nature. Concentration of underwriting risk A substantial portion of the Companys
current reinsurance business ultimately relates to the risks of two entities domiciled in Florida in the United States, one of
which is under common directorship; accordingly the Companys underwriting risks are not significantly diversified. Credit risk The Company is exposed to credit risk in relation
to counterparties that may default on their obligations to the Company. The amount of counterparty credit risk predominantly relates
to premiums receivable and assets held with counterparties. The Company mitigates its counterparty credit risk by using several
counterparties which decreases the likelihood of any significant concentration of credit risk with any one counterparty. In addition,
the Company is exposed to credit risk on fixed-maturity debt instruments to the extent that the debtors may default on their debt
obligations.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t>
  </si>
  <si>
    <t>Commitments and Contingencies</t>
  </si>
  <si>
    <t>Commitments and Contingencies Disclosure [Abstract]</t>
  </si>
  <si>
    <t>The Company has an operating lease for office
space located at Strathvale House, 2nd Floor, 90 North Church Street, Grand Cayman, Cayman Islands. The term of the lease is thirty-eight
months and commenced on April 17, 2015. Rent expense under this lease for the three and six-month periods ended June 30, 2016 was
$13,300 and $26,600, respectively and lease commitments at June 30, 2016 were $118,400. The Company also has an operating lease for residential
space at Britannia Villas #616, Grand Cayman, Cayman Islands that runs through October 31, 2017. Rent expense under this lease
for the three and six-month periods ended June 30, 2016 was $12,900 and $25,800, respectively, and lease commitments at June 30,
2016 were $68,800.</t>
  </si>
  <si>
    <t>Related Party Transactions</t>
  </si>
  <si>
    <t>Related Party Transactions [Abstract]</t>
  </si>
  <si>
    <t xml:space="preserve">The Company has entered into reinsurance agreements
with Claddaugh and HCPCI, both of which are related entities through common directorships. At June 30, 2016 and December 31, 2015,
included within premiums receivable, loss experience refund payable and unearned premiums reserve on the consolidated balance sheets
are the following related-party amounts:
At June 30, 2016 At December 31, 2015
(in thousands)
Premiums receivable $  $ 
Loss experience refund payable $ 210 $ 6510
Unearned premiums reserve $ 3,117 $ 1392 During the three and six-month periods ended
June 30, 2016 and 2015, included within assumed premiums, change in loss experience refund payable and change in unearned premiums
reserve on the consolidated statements of income are the following related-party amounts:
Three Months Ended Six Months Ended
June 30, June 30,
2016 2015 2016 2015
(in thousands) (in thousands)
Revenue
Assumed premiums 3,400 3,340 3,400 3,340
Change in loss experience refund payable (630 ) (659 ) (1,260 ) (1,334 )
Change in unearned premiums reserve (2,560 ) (2,217 ) (1,725 ) (949 ) </t>
  </si>
  <si>
    <t>Subsequent Events</t>
  </si>
  <si>
    <t>Subsequent Events [Abstract]</t>
  </si>
  <si>
    <t>We evaluate all subsequent events and transactions
for potential recognition or disclosure in our financial statements. Except as disclosed in Note 8 of these consolidated financial statements,
there were no other events subsequent to June 30, 2016 for which disclosure was required.</t>
  </si>
  <si>
    <t>Significant Accounting Policies (Policies)</t>
  </si>
  <si>
    <t>Cash and cash equivalents are comprised of cash
and short term investments with original maturities of three months or less.</t>
  </si>
  <si>
    <t>Restricted cash and cash equivalents represent
funds held in accordance with the Companys trust agreements with ceding insurers and trustees, which requires the Company
to maintain collateral with a market value greater than or equal to the limit of liability, less unpaid premium.</t>
  </si>
  <si>
    <t>The Companys investments
consist of fixed-maturity securities and equity securities, and are classified as available-for-sale. The Companys investments
are carried at fair value with changes in fair value included as a separate component of accumulated other comprehensive loss in
shareholders equity. Unrealized gains or losses
are determined by comparing the fair market value of the securities with their cost or amortized cost. Realized gains and losses
on investments are recorded on the trade date and are included in the consolidated statements of income.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securities for other-than-temporary
impairment ("OTTI")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income in the period in which the Company makes such determination. For a debt security that
the Company does not intend to sell nor is it more likely than not that the Company will be required to sell before recovery of
its amortized cost, only the credit loss component is recognized in income, while impairment related to all other factors is recognized
in other comprehensive income (loss). The Company considers various factors in determining whether an individual security is other-than-temporarily
impaired (see Note 4).</t>
  </si>
  <si>
    <t>Fair value measurement</t>
  </si>
  <si>
    <t xml:space="preserve">GAAP establishes a fair value hierarchy that
prioritizes the inputs to valuation techniques used to measure fair value. The hierarchy gives the highest priority to unadjusted
quoted prices in active markets for identical assets (Level 1 measurements) and the lowest priority to unobservable inputs (Level
3 measurements). The three levels of the fair value hierarchy under GAAP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debt securities, inputs may include price information, volatility statistics, specific and broad credit data, liquidity statistics,
broker quotes for similar securities and other factors. The fair value of investments in commo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t>
  </si>
  <si>
    <t>Deferred policy acquisition costs ("DAC")</t>
  </si>
  <si>
    <t>Policy acquisition costs consist of brokerage
fees, federal excise taxes and other costs related directly to the successful acquisition of new or renewal insurance contracts,
and are deferred and amortized over the terms of the reinsurance agreements to which they relate. The Company evaluates the recoverability
of DAC by determining if the sum of future earned premiums and anticipated investment income is greater than the expected future
claims and expenses. If a loss is probable on the unexpired portion of policies in force, a premium deficiency loss is recognized.
At June 30, 2016, the DAC was considered fully recoverable and no premium deficiency loss was recorded.</t>
  </si>
  <si>
    <t>Property and equipment</t>
  </si>
  <si>
    <t>Property and equipment are recorded at cost when
acquired. Property and equipment are comprised of motor vehicles, furniture and fixtures, computer equipment and leasehold improvements
and are depreciated, using the straight-line method, over their estimated useful lives, which are five years for furniture and
fixtures and computer equipment and four years for motor vehicles. Leasehold improvements are amortized over the lesser of the
estimated useful lives of the assets or remaining lease term. The Company periodically reviews property and equipment that have
finite lives, and that are not held for sale, for impairment by comparing the carrying value of the assets to their estimated future
undiscounted cash flows. For the three-month and six-month periods ended June 30, 2016, there were no impairments in property and
equipment.</t>
  </si>
  <si>
    <t>Allowance for uncollectible receivables</t>
  </si>
  <si>
    <t>Management evaluates credit quality by evaluating
the exposure to individual counterparties;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as income in the year in which they are determined. At June 30, 2016,
no receivables were determined to be overdue or impaired and, accordingly, no allowance for uncollectible receivables has been
established.</t>
  </si>
  <si>
    <t>Reserves for losses and loss adjustment expenses</t>
  </si>
  <si>
    <t>The Company determines its reserves for losses
and loss adjustment expenses on the basis of the claims reported by the Companys ceding insurers. Incurred but not reported
(IBNR) reserves are estimated by management using various actuarial methods in addition to the ceding insurers
estimated IBNR, historical industry loss experience and managements professional judgment. The reserves for losses and loss
adjustment expenses represent managements best estimate of the ultimate settlement costs of all losses and loss adjustment
expenses. Management believes that the amounts are adequate; however, the inherent impossibility of predicting future events with
precision, results in uncertainty as to the amount which will ultimately be required for the settlement of losses and loss expenses,
and the differences could be material. Adjustments are reflected in the consolidated statements of income in the period in
which they are determined.</t>
  </si>
  <si>
    <t>Certain contracts include retrospective provisions
that adjust premiums or result in profit commissions in the event losses are minimal or zero. In accordance with GAAP, the Company
will recognize a liability in the period in which the absence of loss experience obligates the Company to pay cash or other consideration
under the contracts. On the contrary, the Company will derecognize such liability in the period in which a loss experience arises.
Such adjustments to the liability, which accrue throughout the contract terms, will reduce the liability should a catastrophic
loss event covered by the Company occur.</t>
  </si>
  <si>
    <t>Premiums assumed</t>
  </si>
  <si>
    <t>The Company records premiums assumed, net of
loss experience refunds, as earned pro-rata over the terms of the reinsurance agreements and the unearned portion at the balance
sheet date is recorded as unearned premiums reserve. A reserve is made for estimated premium deficiencies to the extent that estimated
losses and loss adjustment expenses exceed related unearned premiums. Investment income is not considered in determining whether
or not a deficiency exists.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t>
  </si>
  <si>
    <t>Uncertain income tax positions</t>
  </si>
  <si>
    <t>The authoritative GAAP guidance on accounting
for, and disclosure of, uncertainty in income tax positions requires the Company to determine whether an income tax position of
the Company is more likely than not to be sustained upon examination by the relevant tax authority, including resolution of any
related appeals or litigation processes, based on the technical merits of the position. For income tax positions meeting the more
likely than not threshold, the tax amount recognized in the financial statements, if any, is reduced by the largest benefit that
has a greater than fifty percent likelihood of being realized upon ultimate settlement with the relevant taxing authority. The
application of this authoritative guidance has had no effect on the Companys consolidated financial statements because the
Company had no uncertain tax positions at June 30, 2016.</t>
  </si>
  <si>
    <t>Basic earnings
per share has been computed on the basis of the weighted-average number of ordinary shares outstanding during the periods presented.
Diluted earnings per share is computed based on the weighted-average number of ordinary shares outstanding and reflects the assumed
exercise or conversion of diluted securities, such as stock options and warrants, computed using the treasury stock method.</t>
  </si>
  <si>
    <t>Stock-Based Compensation</t>
  </si>
  <si>
    <t>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The Company
uses the straight-line attribution method for all grants that include only a service condition. Compensation expense related to
all awards is included in general and administrative expenses.</t>
  </si>
  <si>
    <t>Recent accounting pronouncements</t>
  </si>
  <si>
    <t>Accounting Standards Update No. 2016-09. Accounting Standards Update No. 2016-02. Accounting Standards Update No. 2016-01.</t>
  </si>
  <si>
    <t>Reclassifications</t>
  </si>
  <si>
    <t>Certain
reclassifications of prior period amounts have been made to conform to the current period presentation.</t>
  </si>
  <si>
    <t>Cash and Cash Equivalents and Restricted Cash and Cash Equivalents (Tables)</t>
  </si>
  <si>
    <t>Summary of Cash and Cash Equivalents and Restricted Cash and Cash Equivalents</t>
  </si>
  <si>
    <t xml:space="preserve">At June 30, At December 31,
2016 2015
(in thousands)
Cash on deposit $ 2,501 $ 3,567
Cash held with custodians 2,157 5,017
Restricted cash held in trust 30,562 30,368
Total 35,220 38,952 </t>
  </si>
  <si>
    <t>Investments (Tables)</t>
  </si>
  <si>
    <t>Summary of Available-for-sale Securities</t>
  </si>
  <si>
    <t xml:space="preserve">Cost or Gross Gross Estimated
Amortized Unrealized Unrealized Fair
Cost Gain Loss Value ($000)
($ in thousands)
As of June 30, 2016
Fixed-maturity securities
U.S. Treasury and agency securities $ 6,081 $ 33 $ (15 ) $ 6,099
Total fixed-maturity securities 6,081 33 (15 ) 6,099
Mutual funds 400  (19 ) 381
Preferred stocks 1,779 50 (38 ) 1,791
Common stocks 6,094 95 (737 ) 5,452
Total equity securities 8,273 145 (794 ) 7,624
Total available for sale securities $ 14,354 $ 178 $ (809 ) $ 13,723
As of December 31, 2015
Fixed-maturity securities
U.S. Treasury and agency securities $ 2,969 $ 12 $  $ 2,981
Exchange-traded debt securities 111 4  115
Total fixed-maturity securities 3,080 16  3,096
Preferred stocks 1,674 15 (174 ) 1,515
Common stocks 6,068 158 (1,489 ) 4,737
Total equity securities 7,742 173 (1,663 ) 6,252
Total available for sale securities $ 10,822 $ 189 $ (1,663 ) $ 9,348 </t>
  </si>
  <si>
    <t>Schedule of Contractual Maturities of Fixed-maturity Securities</t>
  </si>
  <si>
    <t xml:space="preserve">Amortized Estimated
Cost Fair Value
($ in thousands)
As of June 30, 2016
Available for sale
Due after one year through five years $ 6,081 $ 6,099
$ 6,081 $ 6,099
As of December 31, 2015
Available for sale
Due after one year through five years $ 2,969 $ 2,981
Due after ten years 111 115
$ 3,080 $ 3,096 </t>
  </si>
  <si>
    <t>Summary of Proceeds Received, and Gross Realized Gains and Losses from Sales of Available-for-sale Securities</t>
  </si>
  <si>
    <t>Gross Gross Gross
proceeds from Realized Realized
sales Gains Losses
($ in thousands)
Three Months Ended June 30, 2016
Fixed-maturity securities $ 119 $ 8 $ 
Equity securities $ 3,670 $ 310 $ (241 )
Six Months Ended June 30, 2016
Fixed-maturity securities $ 119 $ 8 $ 
Equity securities $ 5,118 $ 498 $ (373 )
Three Months Ended June 30, 2015
Fixed-maturity securities $  $  $ 
Equity securities $ 3,793 $ 336 $ (3 )
Six Months Ended June 30, 2015
Fixed-maturity securities $ 775 $ 75 $ 
Equity securities $ 9,929 $ 909 $ (8 )</t>
  </si>
  <si>
    <t>Summary of Securities with Gross Unrealized Loss Positions</t>
  </si>
  <si>
    <t xml:space="preserve">Less Than Twelve Twelve Months or
Months Greater Total
As of June 30, 2016 Gross Estimated Gross Estimated Gross Estimated
Unrealized Fair Unrealized Fair Unrealized Fair
Loss Value Loss Value Loss Value
($ in thousands) ($ in thousands) ($ in thousands)
Fixed maturity securities
U.S. Treasury and agency securities 15 3,096   15 3,096
Total fixed-maturity securities 15 3,096   15 3,096
Equity securities
Mutual funds 19 381   19 381
Preferred stocks 26 250 13 387 39 637
All other common stocks 280 1,752 456 2,054 736 3,806
Total equity securities 325 2,383 469 2,441 794 4,824
Total available for sale securities $ 340 $ 5,479 $ 469 $ 2,441 $ 809 $ 7,920
Less Than Twelve Twelve Months or
Months Greater Total
As of December 31, 2015 Gross Estimated Gross Estimated Gross Estimated
Unrealized Fair Unrealized Fair Unrealized Fair
Loss Value Loss Value Loss Value
($ in thousands) ($ in thousands) ($ in thousands)
Equity securities
Preferred stocks 174 1,054   174 1,054
All other common stocks 1,405 3,274 84 316 1,489 3,590
Total equity securities 1,579 4,328 84 316 1,663 4,644
Total available for sale securities $ 1,579 $ 4,328 $ 84 $ 316 $ 1,663 $ 4,644 </t>
  </si>
  <si>
    <t>Fair Value of Assets Measured on Recurring Basis</t>
  </si>
  <si>
    <t xml:space="preserve">Fair Value Measurements Using
(Level 1) (Level 2) (Level 3) Total
As of June 30, 2016 ($ in thousands)
Financial Assets:
Cash and cash equivalents $ 4,658 $  $  $ 4,658
Restricted cash and cash equivalents $ 30,562 $  $  $ 30,562
Fixed-maturity securities:
U.S. Treasury and agency securities 6,099   6,099
Total fixed-maturity securities 6,099   6,099
Mutual funds 381   381
Preferred stocks 1,791   1,791
All other common stocks 5,452   5,452
Total equity securities 7,624   7,624
Total available for sale securities 13,723   13,723
Total $ 48,943 $  $  $ 48,943
Fair Value Measurements Using
(Level 1) (Level 2) (Level 3) Total
As of December 31, 2015 ($ in thousands)
Financial Assets:
Cash and cash equivalents $ 8,584 $  $  $ 8,584
Restricted cash and cash equivalents $ 30,368 $  $  $ 30,368
Fixed-maturity securities:
U.S. Treasury and agency securities 2,981   2,981
Exchange-traded debt securities 115   115
Total fixed-maturity securities 3,096   3,096
Preferred stocks 1,515   1,515
All other common stocks 4,737   4,737
Total equity securities 6,252   6,252
Total available for sale securities 9,348   9,348
Total $ 48,300 $  $  $ 48,300 </t>
  </si>
  <si>
    <t>Losses and Loss Adjustment Expenses (Tables)</t>
  </si>
  <si>
    <t>Summary of loss and loss adjustment expenses</t>
  </si>
  <si>
    <t xml:space="preserve">Three Months Ended Six Months Ended
June 30, June 30,
2016 2015 2016 2015
($ in thousands) ($ in thousands)
Balance, beginning of period $ 63  $  
Incurred related to:
Current period 2,215  2,278 
Prior period    
Total incurred 2,215  2,278 
Paid related to:
Current period (28 )  (28 ) 
Prior period    
Total paid (28 )  (28 ) 
Balance, end of period $ 2,250  $ 2,250  </t>
  </si>
  <si>
    <t>Earnings Per Share (Tables)</t>
  </si>
  <si>
    <t>Computation of Basic and Diluted Earnings Per Share</t>
  </si>
  <si>
    <t xml:space="preserve">Three Months Ended Six Months Ended
March 31, June 30,
2016 2015 2016 2015
Numerator:
Net earnings $ 872 1,657 $ 1,915 3,487
Denominator:
Weighted average shares - basic 6,058,687 6,060,000 6,059,347 6,052,376
Effect of dilutive securities - Stock options    
Shares issuable upon conversion of warrants    
Weighted average shares - diluted 6,058,687 6,060,000 6,059,347 6,052,376
Earnings per shares - basic $ 0.14 0.27 $ 0.32 0.58
Earnings per shares - diluted $ 0.14 0.27 $ 0.32 0.58 </t>
  </si>
  <si>
    <t>Share-Based Compensation (Tables)</t>
  </si>
  <si>
    <t>Summary of Stock Option Activity</t>
  </si>
  <si>
    <t xml:space="preserve">Weighted-
Weighted- Average
Number Average Remaining Aggregate
of Exercise Contractual Intrinsic
Options Price Term Value ($000)
Outstanding at January 1, 2016 180,000
Granted 35,000
Outstanding at March 31, 2016 215,000 $ 6 8.9 years $ 
Outstanding at June 30, 2016 250,000 $ 6 8.7 years $ 
Exercisable at June 30, 2016 71,875 $ 6 8.7 years $ 
Outstanding at January 1, 2015 
Granted 180,000 $ 6
Outstanding at March 31, 2015 180,000 $ 6 9.75 years $ 
Outstanding at June 30, 2015 180,000 $ 6 9.5 years $ 9,000
Exercisable at June 30, 2015 22,500 $ 6 9.5 years $ 1,125 </t>
  </si>
  <si>
    <t>Estimated Fair Value of Options Granted using Black-Scholes Option-Pricing Model with Weighted-Average Assumptions</t>
  </si>
  <si>
    <t xml:space="preserve">2016 2015
Expected dividend yield 9.6 % 8 %
Expected volatility 35 % 35 %
Risk-free interest rate 2.03 % 1.81 %
Expected life (in years) 10 10
Per share grant date fair value of options issued $ 0.34 $ 0.64 </t>
  </si>
  <si>
    <t>Summary of Unvested Restricted Stock Awards</t>
  </si>
  <si>
    <t xml:space="preserve">Weighted-
Number of Weighted-
Restricted Average
Stock Grant Date
Awards Fair Value
Nonvested at January 1, 2016 45,000 $ 5.86
Vested (3,750 )
Nonvested at March 31, 2016 41,250 $ 5.86
Vested (3,750 )
Nonvested at June 30, 2016 37,500 $ 5.86
Nonvested at January 1, 2015 
Granted 60,000 $ 5.86
Vested (3,750 )
Nonvested at March 31, 2015 56,250 $ 5.86
Vested (3,750 )
Nonvested at June 30, 2015 52,500 $ 5.86 </t>
  </si>
  <si>
    <t>Related Party Transactions (Tables)</t>
  </si>
  <si>
    <t>Schedule of Premium Receivable, Loss Experience Refund Repayable and Unearned Premiums</t>
  </si>
  <si>
    <t xml:space="preserve">At June 30, 2016 At December 31, 2015
(in thousands)
Premiums receivable $  $ 
Loss experience refund payable $ 210 $ 6510
Unearned premiums reserve $ 3,117 $ 1392 </t>
  </si>
  <si>
    <t>Summary of Related Party Transactions</t>
  </si>
  <si>
    <t>Three Months Ended Six Months Ended
June 30, June 30,
2016 2015 2016 2015
(in thousands) (in thousands)
Revenue
Assumed premiums 3,400 3,340 3,400 3,340
Change in loss experience refund payable (630 ) (659 ) (1,260 ) (1,334 )
Change in unearned premiums reserve (2,560 ) (2,217 ) (1,725 ) (949 )</t>
  </si>
  <si>
    <t>Organization and Basis of Presentation (Details Narrative)</t>
  </si>
  <si>
    <t>Jun. 30, 2016Segment</t>
  </si>
  <si>
    <t>Organization, Consolidation and Presentation of Financial Statements [Abstract]</t>
  </si>
  <si>
    <t>Equity Method Investment, Ownership Percentage</t>
  </si>
  <si>
    <t>100.00%</t>
  </si>
  <si>
    <t>Number of business operating segments</t>
  </si>
  <si>
    <t>Significant Accounting Policies (Details Narrative) - USD ($)</t>
  </si>
  <si>
    <t>Significant Accounting Policies [Line Items]</t>
  </si>
  <si>
    <t>Impairments in fixed assets</t>
  </si>
  <si>
    <t>Uncertain tax positions</t>
  </si>
  <si>
    <t>Likelihood percentage</t>
  </si>
  <si>
    <t>For income tax positions meeting
the more likely than not threshold, the tax amount recognized in the financial statements, if any, is reduced by the largest benefit
that has a greater than fifty percent likelihood of being realized upon ultimate settlement with the relevant taxing authority.</t>
  </si>
  <si>
    <t>Options forfeitures in period</t>
  </si>
  <si>
    <t>Furniture and Fixtures [Member]</t>
  </si>
  <si>
    <t>Fixed asset, Estimated useful life</t>
  </si>
  <si>
    <t>5 years</t>
  </si>
  <si>
    <t>Computer Equipment [Member]</t>
  </si>
  <si>
    <t>Motor Vehicles [Member]</t>
  </si>
  <si>
    <t>4 years</t>
  </si>
  <si>
    <t>Employee Stock Option [Member]</t>
  </si>
  <si>
    <t>Estimated term of options</t>
  </si>
  <si>
    <t>10 years</t>
  </si>
  <si>
    <t>Cash and Cash Equivalents and Restricted Cash and Cash Equivalents (Details) - USD ($) $ in Thousands</t>
  </si>
  <si>
    <t>Cash on deposit</t>
  </si>
  <si>
    <t>Cash held with custodians</t>
  </si>
  <si>
    <t>Restricted cash held in trust</t>
  </si>
  <si>
    <t>Investments (Details) - USD ($) $ in Thousands</t>
  </si>
  <si>
    <t>Schedule of Available-for-sale Securities [Line Items]</t>
  </si>
  <si>
    <t>Cost or Amortized Cost, Total available-for-sale securities</t>
  </si>
  <si>
    <t>Gross Unrealized Gain, Total available-for-sale securities</t>
  </si>
  <si>
    <t>Gross Unrealized Loss, Total available-for-sale securities</t>
  </si>
  <si>
    <t>Estimated Fair Value, Total available-for-sale securities</t>
  </si>
  <si>
    <t>Cost or Amortized cost, Equity securities</t>
  </si>
  <si>
    <t>Gross Unrealized Gain, Equity securities</t>
  </si>
  <si>
    <t>Gross Unrealized Loss, Equity securities</t>
  </si>
  <si>
    <t>Estimated Fair Value, Equity securities</t>
  </si>
  <si>
    <t>Cost or Amortized Cost, Debt securities</t>
  </si>
  <si>
    <t>Gross Unrealized Gain, Debt securities</t>
  </si>
  <si>
    <t>Gross Unrealized Loss, Debt securities</t>
  </si>
  <si>
    <t>Estimated Fair Value, Debt securities</t>
  </si>
  <si>
    <t>Mutual Funds [Member]</t>
  </si>
  <si>
    <t>Preferred Stock [Member]</t>
  </si>
  <si>
    <t>US Treasury and Government [Member]</t>
  </si>
  <si>
    <t>Exchange Traded Debt Securities [Member]</t>
  </si>
  <si>
    <t>Fixed Maturities [Member]</t>
  </si>
  <si>
    <t>Equity Securities [Member]</t>
  </si>
  <si>
    <t>Investments (Details 1) - USD ($) $ in Thousands</t>
  </si>
  <si>
    <t>Total estimated fair value available for sale</t>
  </si>
  <si>
    <t>Due after one year through five years</t>
  </si>
  <si>
    <t>Due after ten years</t>
  </si>
  <si>
    <t>Investments (Details 2) - USD ($) $ in Thousands</t>
  </si>
  <si>
    <t>Proceeds</t>
  </si>
  <si>
    <t>Gross Realized Gains</t>
  </si>
  <si>
    <t>Gross Realized Losses</t>
  </si>
  <si>
    <t>Investments (Details 3) - USD ($) $ in Thousands</t>
  </si>
  <si>
    <t>Available-for-sale securities, Continuous Unrealized Loss Position, Less Than 12 Months, Gross Unrealized Loss</t>
  </si>
  <si>
    <t>Available-for-sale securities, Continuous Unrealized Loss Position, Less Than 12 Months, Fair Value</t>
  </si>
  <si>
    <t>Available-for-sale securities, Continuous Unrealized Loss Position, 12 Months or Greater, Gross Unrealized Loss</t>
  </si>
  <si>
    <t>Available-for-sale securities, Continuous Unrealized Loss Position, 12 Months or Greater, Fair Value</t>
  </si>
  <si>
    <t>Available-for-sale securities, Continuous Unrealized Loss Position, Gross Unrealized Loss, Total</t>
  </si>
  <si>
    <t>Available-for-sale securities, Continuous Unrealized Loss Position, Fair Value, Total</t>
  </si>
  <si>
    <t>Fixed Maturities [Member] | US Treasury and Government [Member]</t>
  </si>
  <si>
    <t>Equity Securities [Member] | Mutual Funds [Member]</t>
  </si>
  <si>
    <t>Equity Securities [Member] | Preferred Stock [Member]</t>
  </si>
  <si>
    <t>Equity Securities [Member] | Common Stock [Member]</t>
  </si>
  <si>
    <t>Investments (Details 4) - USD ($) $ in Thousands</t>
  </si>
  <si>
    <t>Fair Value, Assets and Liabilities Measured on Recurring and Nonrecurring Basis [Line Items]</t>
  </si>
  <si>
    <t>Total available-for-sale securities</t>
  </si>
  <si>
    <t>Fair Value, Measurements, Recurring [Member]</t>
  </si>
  <si>
    <t>Fair Value, Measurements, Recurring [Member] | Fixed Maturities [Member]</t>
  </si>
  <si>
    <t>Fair Value, Measurements, Recurring [Member] | Fixed Maturities [Member] | US Treasury and Government [Member]</t>
  </si>
  <si>
    <t>Fair Value, Measurements, Recurring [Member] | Fixed Maturities [Member] | Exchange Traded Debt Securities [Member]</t>
  </si>
  <si>
    <t>Fair Value, Measurements, Recurring [Member] | Equity Securities [Member]</t>
  </si>
  <si>
    <t>Fair Value, Measurements, Recurring [Member] | Equity Securities [Member] | Mutual Funds [Member]</t>
  </si>
  <si>
    <t>Fair Value, Measurements, Recurring [Member] | Equity Securities [Member] | Preferred Stock [Member]</t>
  </si>
  <si>
    <t>Fair Value, Measurements, Recurring [Member] | Equity Securities [Member] | Common Stock [Member]</t>
  </si>
  <si>
    <t>Fair Value, Inputs, Level 1 [Member]</t>
  </si>
  <si>
    <t>Fair Value, Inputs, Level 1 [Member] | Fair Value, Measurements, Recurring [Member]</t>
  </si>
  <si>
    <t>Fair Value, Inputs, Level 1 [Member] | Fair Value, Measurements, Recurring [Member] | Fixed Maturities [Member]</t>
  </si>
  <si>
    <t>Fair Value, Inputs, Level 1 [Member] | Fair Value, Measurements, Recurring [Member] | Fixed Maturities [Member] | US Treasury and Government [Member]</t>
  </si>
  <si>
    <t>Fair Value, Inputs, Level 1 [Member] | Fair Value, Measurements, Recurring [Member] | Fixed Maturities [Member] | Exchange Traded Debt Securities [Member]</t>
  </si>
  <si>
    <t>Fair Value, Inputs, Level 1 [Member] | Fair Value, Measurements, Recurring [Member] | Equity Securities [Member]</t>
  </si>
  <si>
    <t>Fair Value, Inputs, Level 1 [Member] | Fair Value, Measurements, Recurring [Member] | Equity Securities [Member] | Mutual Funds [Member]</t>
  </si>
  <si>
    <t>Fair Value, Inputs, Level 1 [Member] | Fair Value, Measurements, Recurring [Member] | Equity Securities [Member] | Preferred Stock [Member]</t>
  </si>
  <si>
    <t>Fair Value, Inputs, Level 1 [Member] | Fair Value, Measurements, Recurring [Member] | Equity Securities [Member] | Common Stock [Member]</t>
  </si>
  <si>
    <t>Investments (Details Narrative)</t>
  </si>
  <si>
    <t>Jun. 30, 2016USD ($)</t>
  </si>
  <si>
    <t>Dec. 31, 2015USD ($)</t>
  </si>
  <si>
    <t>Amortized Cost and Fair Value Debt Securities [Abstract]</t>
  </si>
  <si>
    <t>Fair value of securities held in trust accounts</t>
  </si>
  <si>
    <t>Number of securities in unrealized loss position</t>
  </si>
  <si>
    <t>Number of positions held for greater than twelve months</t>
  </si>
  <si>
    <t>Losses and Loss Adjustment Expenses (Details) - USD ($) $ in Thousands</t>
  </si>
  <si>
    <t>Liability for Unpaid Claims and Claims Adjustment Expense [Roll Forward]</t>
  </si>
  <si>
    <t>Balance, beginning of period</t>
  </si>
  <si>
    <t>Incurred related to: Current period</t>
  </si>
  <si>
    <t>Incurred related to: Prior period</t>
  </si>
  <si>
    <t>Total incurred</t>
  </si>
  <si>
    <t>Paid related to: Current period</t>
  </si>
  <si>
    <t>Paid related to: Prior period</t>
  </si>
  <si>
    <t>Total paid</t>
  </si>
  <si>
    <t>Balance, end of period</t>
  </si>
  <si>
    <t>Earnings Per Share (Details) - USD ($) $ / shares in Units, $ in Thousands</t>
  </si>
  <si>
    <t>Numerator:</t>
  </si>
  <si>
    <t>Net earnings</t>
  </si>
  <si>
    <t>Denominator:</t>
  </si>
  <si>
    <t>Weighted average shares-basic</t>
  </si>
  <si>
    <t>Effect of dilutive securities-Stock options</t>
  </si>
  <si>
    <t>Shares issuable upon conversion of warrants</t>
  </si>
  <si>
    <t>Weighted average shares-diluted</t>
  </si>
  <si>
    <t>Earnings per shares-basic</t>
  </si>
  <si>
    <t>$ .14</t>
  </si>
  <si>
    <t>$ .27</t>
  </si>
  <si>
    <t>$ .32</t>
  </si>
  <si>
    <t>$ .58</t>
  </si>
  <si>
    <t>Earnings per shares-diluted</t>
  </si>
  <si>
    <t>Earnings Per Share (Details Narrative) - $ / shares</t>
  </si>
  <si>
    <t>Mar. 31, 2016</t>
  </si>
  <si>
    <t>Mar. 31, 2015</t>
  </si>
  <si>
    <t>Dec. 31, 2014</t>
  </si>
  <si>
    <t>Number of Options, Granted</t>
  </si>
  <si>
    <t>Anti-dilutive shares</t>
  </si>
  <si>
    <t>Warrant outstanding</t>
  </si>
  <si>
    <t>Number of ordinary shares which can be purchased by the exercise of warrants</t>
  </si>
  <si>
    <t>Warrants exercise price</t>
  </si>
  <si>
    <t>Share-Based Compensation (Details) - USD ($)</t>
  </si>
  <si>
    <t>Share-based Compensation Arrangement by Share-based Payment Award, Options, Outstanding [Roll Forward]</t>
  </si>
  <si>
    <t>Number of Options Outstanding, Beginning Balance</t>
  </si>
  <si>
    <t>Number of Options, Forfeited</t>
  </si>
  <si>
    <t>Number of Options Outstanding, Ending Balance</t>
  </si>
  <si>
    <t>Number of Options Exercisable, Ending Balance</t>
  </si>
  <si>
    <t>Weighted-Average Exercise Price Outstanding, Beginning Balance</t>
  </si>
  <si>
    <t>Weighted-Average Exercise Price Outstanding, Ending Balance</t>
  </si>
  <si>
    <t>Weighted-Average Exercise Price Exercisable, Ending Balance</t>
  </si>
  <si>
    <t>Weighted-Average Remaining Contractual Term, Outstanding Ending Balance</t>
  </si>
  <si>
    <t>8 years 8 months 12 days</t>
  </si>
  <si>
    <t>8 years 10 months 24 days</t>
  </si>
  <si>
    <t>9 years 6 months</t>
  </si>
  <si>
    <t>9 years 9 months</t>
  </si>
  <si>
    <t>Weighted-Average Remaining Contractual Term, Exercisable Ending Balance</t>
  </si>
  <si>
    <t>Aggregate Intrinsic Value, Outstanding Ending Balance</t>
  </si>
  <si>
    <t>Aggregate Intrinsic Value, Exercisable Ending Balance</t>
  </si>
  <si>
    <t>Share-Based Compensation (Details 1) - Employee Stock Option [Member] - $ / shares</t>
  </si>
  <si>
    <t>Share-based Compensation Arrangement by Share-based Payment Award [Line Items]</t>
  </si>
  <si>
    <t>Expected dividend yield</t>
  </si>
  <si>
    <t>9.60%</t>
  </si>
  <si>
    <t>8.00%</t>
  </si>
  <si>
    <t>Expected volatility</t>
  </si>
  <si>
    <t>35.00%</t>
  </si>
  <si>
    <t>Risk-free interest rate</t>
  </si>
  <si>
    <t>2.03%</t>
  </si>
  <si>
    <t>1.81%</t>
  </si>
  <si>
    <t>Expected life (in years)</t>
  </si>
  <si>
    <t>Per share grant date fair value of options issued</t>
  </si>
  <si>
    <t>$ .34</t>
  </si>
  <si>
    <t>$ .64</t>
  </si>
  <si>
    <t>Share-Based Compensation (Details 2) - $ / shares</t>
  </si>
  <si>
    <t>Share-based Compensation Arrangement by Share-based Payment Award, Equity Instruments Other than Options, Nonvested, Number of Shares [Roll Forward]</t>
  </si>
  <si>
    <t>Weighted Number of Restricted Stock Awards, Nonvested Beginning Balance</t>
  </si>
  <si>
    <t>Weighted Number of Restricted Stock Awards, Granted</t>
  </si>
  <si>
    <t>Weighted Number of Restricted Stock Awards, Vested</t>
  </si>
  <si>
    <t>Weighted Number of Restricted Stock Awards, Nonvested Ending Balance</t>
  </si>
  <si>
    <t>Weighted Average Grant Date Fair Value, Nonvested Beginning Balance</t>
  </si>
  <si>
    <t>Weighted Average Grant Date Fair Value, Granted</t>
  </si>
  <si>
    <t>Weighted Average Grant Date Fair Value, Nonvested Ending Balance</t>
  </si>
  <si>
    <t>Share-Based Compensation (Details Narrative) - USD ($)</t>
  </si>
  <si>
    <t>Issuance of ordinary shares under Incentive plan</t>
  </si>
  <si>
    <t>Incentive Stock Option Plan [Member]</t>
  </si>
  <si>
    <t>Shares available for grant</t>
  </si>
  <si>
    <t>General and Administrative Expense [Member]</t>
  </si>
  <si>
    <t>Unrecognized compensation expense, non-vested stock options</t>
  </si>
  <si>
    <t>Unrecognized compensation cost, Weighted average recognition period</t>
  </si>
  <si>
    <t>32 months</t>
  </si>
  <si>
    <t>Stock compensation expense recognized</t>
  </si>
  <si>
    <t>Restricted Stock [Member]</t>
  </si>
  <si>
    <t>Restricted Stock [Member] | General and Administrative Expense [Member]</t>
  </si>
  <si>
    <t>30 months</t>
  </si>
  <si>
    <t>Unrecognized compensation expense, non-vested restricted stock</t>
  </si>
  <si>
    <t>Net Worth for Regulatory Purposes (Details Narrative)</t>
  </si>
  <si>
    <t>Regulated Operations [Abstract]</t>
  </si>
  <si>
    <t>Minimum prescribed capital requirement</t>
  </si>
  <si>
    <t>Subsidiary net worth</t>
  </si>
  <si>
    <t>Subsidiary's net income</t>
  </si>
  <si>
    <t>Commitments and Contingencies (Details Narrative) - USD ($)</t>
  </si>
  <si>
    <t>Operating Lease One [Member]</t>
  </si>
  <si>
    <t>Other Commitments [Line Items]</t>
  </si>
  <si>
    <t>Lease term</t>
  </si>
  <si>
    <t>38 months</t>
  </si>
  <si>
    <t>Rent expense</t>
  </si>
  <si>
    <t>Lease commitments</t>
  </si>
  <si>
    <t>Lease Commencement date</t>
  </si>
  <si>
    <t>Apr. 17,
		2015</t>
  </si>
  <si>
    <t>Operating Lease Two [Member]</t>
  </si>
  <si>
    <t>Oct. 31,
		2017</t>
  </si>
  <si>
    <t>Related Party Transactions (Details) - USD ($) $ in Thousands</t>
  </si>
  <si>
    <t>Related Party Transaction [Line Items]</t>
  </si>
  <si>
    <t>Claddaugh And Hcpci [Member]</t>
  </si>
  <si>
    <t>Related Party Transactions (Details 1) - USD ($) $ in Thousan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84831</v>
      </c>
    </row>
    <row spans="1:3" r="12">
      <c t="s" r="A12" s="4">
        <v>19</v>
      </c>
      <c t="s" r="B12" s="4">
        <v>20</v>
      </c>
    </row>
    <row spans="1:3" r="13">
      <c t="s" r="A13" s="4">
        <v>21</v>
      </c>
      <c t="s" r="B13" s="4">
        <v>22</v>
      </c>
    </row>
    <row spans="1:3" r="14">
      <c t="s" r="A14" s="4">
        <v>23</v>
      </c>
      <c t="n" r="C14" s="6">
        <v>60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9</v>
      </c>
      <c t="s" r="B1" s="2">
        <v>1</v>
      </c>
    </row>
    <row spans="1:2" r="2">
      <c t="s" r="B2" s="2">
        <v>2</v>
      </c>
    </row>
    <row spans="1:2" r="3">
      <c t="s" r="A3" s="3">
        <v>76</v>
      </c>
    </row>
    <row spans="1:2" r="4">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099</v>
      </c>
      <c t="n" r="C3" s="7">
        <v>3096</v>
      </c>
    </row>
    <row spans="1:3" r="4">
      <c t="s" r="A4" s="4">
        <v>28</v>
      </c>
      <c t="n" r="B4" s="6">
        <v>7624</v>
      </c>
      <c t="n" r="C4" s="6">
        <v>6252</v>
      </c>
    </row>
    <row spans="1:3" r="5">
      <c t="s" r="A5" s="4">
        <v>29</v>
      </c>
      <c t="n" r="B5" s="6">
        <v>13723</v>
      </c>
      <c t="n" r="C5" s="6">
        <v>9348</v>
      </c>
    </row>
    <row spans="1:3" r="6">
      <c t="s" r="A6" s="4">
        <v>30</v>
      </c>
      <c t="n" r="B6" s="6">
        <v>4658</v>
      </c>
      <c t="n" r="C6" s="6">
        <v>8584</v>
      </c>
    </row>
    <row spans="1:3" r="7">
      <c t="s" r="A7" s="4">
        <v>31</v>
      </c>
      <c t="n" r="B7" s="6">
        <v>30562</v>
      </c>
      <c t="n" r="C7" s="6">
        <v>30368</v>
      </c>
    </row>
    <row spans="1:3" r="8">
      <c t="s" r="A8" s="4">
        <v>32</v>
      </c>
      <c t="n" r="B8" s="6">
        <v>56</v>
      </c>
      <c t="n" r="C8" s="6">
        <v>25</v>
      </c>
    </row>
    <row spans="1:3" r="9">
      <c t="s" r="A9" s="4">
        <v>33</v>
      </c>
      <c t="n" r="B9" s="6">
        <v>9606</v>
      </c>
      <c t="n" r="C9" s="6">
        <v>4117</v>
      </c>
    </row>
    <row spans="1:3" r="10">
      <c t="s" r="A10" s="4">
        <v>34</v>
      </c>
      <c t="n" r="B10" s="6">
        <v>245</v>
      </c>
      <c t="n" r="C10" s="6">
        <v>90</v>
      </c>
    </row>
    <row spans="1:3" r="11">
      <c t="s" r="A11" s="4">
        <v>35</v>
      </c>
      <c t="n" r="B11" s="6">
        <v>130</v>
      </c>
      <c t="n" r="C11" s="6">
        <v>91</v>
      </c>
    </row>
    <row spans="1:3" r="12">
      <c t="s" r="A12" s="4">
        <v>36</v>
      </c>
      <c t="n" r="B12" s="6">
        <v>55</v>
      </c>
      <c t="n" r="C12" s="6">
        <v>64</v>
      </c>
    </row>
    <row spans="1:3" r="13">
      <c t="s" r="A13" s="4">
        <v>37</v>
      </c>
      <c t="n" r="B13" s="6">
        <v>59035</v>
      </c>
      <c t="n" r="C13" s="6">
        <v>52687</v>
      </c>
    </row>
    <row spans="1:3" r="14">
      <c t="s" r="A14" s="3">
        <v>38</v>
      </c>
    </row>
    <row spans="1:3" r="15">
      <c t="s" r="A15" s="4">
        <v>39</v>
      </c>
      <c t="n" r="B15" s="6">
        <v>2250</v>
      </c>
      <c t="n" r="C15" s="6">
        <v>0</v>
      </c>
    </row>
    <row spans="1:3" r="16">
      <c t="s" r="A16" s="4">
        <v>40</v>
      </c>
      <c t="n" r="B16" s="6">
        <v>4729</v>
      </c>
      <c t="n" r="C16" s="6">
        <v>9913</v>
      </c>
    </row>
    <row spans="1:3" r="17">
      <c t="s" r="A17" s="4">
        <v>41</v>
      </c>
      <c t="n" r="B17" s="6">
        <v>13533</v>
      </c>
      <c t="n" r="C17" s="6">
        <v>5571</v>
      </c>
    </row>
    <row spans="1:3" r="18">
      <c t="s" r="A18" s="4">
        <v>42</v>
      </c>
      <c t="n" r="B18" s="6">
        <v>193</v>
      </c>
      <c t="n" r="C18" s="6">
        <v>176</v>
      </c>
    </row>
    <row spans="1:3" r="19">
      <c t="s" r="A19" s="4">
        <v>43</v>
      </c>
      <c t="n" r="B19" s="6">
        <v>20705</v>
      </c>
      <c t="n" r="C19" s="6">
        <v>15660</v>
      </c>
    </row>
    <row spans="1:3" r="20">
      <c t="s" r="A20" s="3">
        <v>44</v>
      </c>
    </row>
    <row spans="1:3" r="21">
      <c t="s" r="A21" s="4">
        <v>45</v>
      </c>
      <c t="n" r="B21" s="6">
        <v>6</v>
      </c>
      <c t="n" r="C21" s="6">
        <v>6</v>
      </c>
    </row>
    <row spans="1:3" r="22">
      <c t="s" r="A22" s="4">
        <v>46</v>
      </c>
      <c t="n" r="B22" s="6">
        <v>33657</v>
      </c>
      <c t="n" r="C22" s="6">
        <v>33657</v>
      </c>
    </row>
    <row spans="1:3" r="23">
      <c t="s" r="A23" s="4">
        <v>47</v>
      </c>
      <c t="n" r="B23" s="6">
        <v>5298</v>
      </c>
      <c t="n" r="C23" s="6">
        <v>4838</v>
      </c>
    </row>
    <row spans="1:3" r="24">
      <c t="s" r="A24" s="4">
        <v>48</v>
      </c>
      <c t="n" r="B24" s="6">
        <v>-631</v>
      </c>
      <c t="n" r="C24" s="6">
        <v>-1474</v>
      </c>
    </row>
    <row spans="1:3" r="25">
      <c t="s" r="A25" s="4">
        <v>49</v>
      </c>
      <c t="n" r="B25" s="6">
        <v>38330</v>
      </c>
      <c t="n" r="C25" s="6">
        <v>37027</v>
      </c>
    </row>
    <row spans="1:3" r="26">
      <c t="s" r="A26" s="4">
        <v>50</v>
      </c>
      <c t="n" r="B26" s="7">
        <v>59035</v>
      </c>
      <c t="n" r="C26" s="7">
        <v>52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80"/>
  </cols>
  <sheetData>
    <row spans="1:2" r="1">
      <c t="s" r="A1" s="1">
        <v>172</v>
      </c>
      <c t="s" r="B1" s="2">
        <v>1</v>
      </c>
    </row>
    <row spans="1:2" r="2">
      <c t="s" r="B2" s="2">
        <v>2</v>
      </c>
    </row>
    <row spans="1:2" r="3">
      <c t="s" r="A3" s="3">
        <v>133</v>
      </c>
    </row>
    <row spans="1:2" r="4">
      <c t="s" r="A4" s="4">
        <v>30</v>
      </c>
      <c t="s" r="B4" s="4">
        <v>173</v>
      </c>
    </row>
    <row spans="1:2" r="5">
      <c t="s" r="A5" s="4">
        <v>31</v>
      </c>
      <c t="s" r="B5" s="4">
        <v>174</v>
      </c>
    </row>
    <row spans="1:2" r="6">
      <c t="s" r="A6" s="4">
        <v>140</v>
      </c>
      <c t="s" r="B6" s="4">
        <v>175</v>
      </c>
    </row>
    <row spans="1:2" r="7">
      <c t="s" r="A7" s="4">
        <v>176</v>
      </c>
      <c t="s" r="B7" s="4">
        <v>177</v>
      </c>
    </row>
    <row spans="1:2" r="8">
      <c t="s" r="A8" s="4">
        <v>178</v>
      </c>
      <c t="s" r="B8" s="4">
        <v>179</v>
      </c>
    </row>
    <row spans="1:2" r="9">
      <c t="s" r="A9" s="4">
        <v>180</v>
      </c>
      <c t="s" r="B9" s="4">
        <v>181</v>
      </c>
    </row>
    <row spans="1:2" r="10">
      <c t="s" r="A10" s="4">
        <v>182</v>
      </c>
      <c t="s" r="B10" s="4">
        <v>183</v>
      </c>
    </row>
    <row spans="1:2" r="11">
      <c t="s" r="A11" s="4">
        <v>184</v>
      </c>
      <c t="s" r="B11" s="4">
        <v>185</v>
      </c>
    </row>
    <row spans="1:2" r="12">
      <c t="s" r="A12" s="4">
        <v>40</v>
      </c>
      <c t="s" r="B12" s="4">
        <v>186</v>
      </c>
    </row>
    <row spans="1:2" r="13">
      <c t="s" r="A13" s="4">
        <v>187</v>
      </c>
      <c t="s" r="B13" s="4">
        <v>188</v>
      </c>
    </row>
    <row spans="1:2" r="14">
      <c t="s" r="A14" s="4">
        <v>189</v>
      </c>
      <c t="s" r="B14" s="4">
        <v>190</v>
      </c>
    </row>
    <row spans="1:2" r="15">
      <c t="s" r="A15" s="4">
        <v>76</v>
      </c>
      <c t="s" r="B15" s="4">
        <v>191</v>
      </c>
    </row>
    <row spans="1:2" r="16">
      <c t="s" r="A16" s="4">
        <v>192</v>
      </c>
      <c t="s" r="B16" s="4">
        <v>193</v>
      </c>
    </row>
    <row spans="1:2" r="17">
      <c t="s" r="A17" s="4">
        <v>194</v>
      </c>
      <c t="s" r="B17" s="4">
        <v>195</v>
      </c>
    </row>
    <row spans="1:2" r="18">
      <c t="s" r="A18" s="4">
        <v>196</v>
      </c>
      <c t="s" r="B18"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8</v>
      </c>
      <c t="s" r="B1" s="2">
        <v>1</v>
      </c>
    </row>
    <row spans="1:2" r="2">
      <c t="s" r="B2" s="2">
        <v>2</v>
      </c>
    </row>
    <row spans="1:2" r="3">
      <c t="s" r="A3" s="3">
        <v>138</v>
      </c>
    </row>
    <row spans="1:2" r="4">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41</v>
      </c>
    </row>
    <row spans="1:2" r="4">
      <c t="s" r="A4" s="4">
        <v>202</v>
      </c>
      <c t="s" r="B4" s="4">
        <v>203</v>
      </c>
    </row>
    <row spans="1:2" r="5">
      <c t="s" r="A5" s="4">
        <v>204</v>
      </c>
      <c t="s" r="B5" s="4">
        <v>205</v>
      </c>
    </row>
    <row spans="1:2" r="6">
      <c t="s" r="A6" s="4">
        <v>206</v>
      </c>
      <c t="s" r="B6" s="4">
        <v>207</v>
      </c>
    </row>
    <row spans="1:2" r="7">
      <c t="s" r="A7" s="4">
        <v>208</v>
      </c>
      <c t="s" r="B7" s="4">
        <v>209</v>
      </c>
    </row>
    <row spans="1:2" r="8">
      <c t="s" r="A8" s="4">
        <v>210</v>
      </c>
      <c t="s" r="B8"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2</v>
      </c>
      <c t="s" r="B1" s="2">
        <v>1</v>
      </c>
    </row>
    <row spans="1:2" r="2">
      <c t="s" r="B2" s="2">
        <v>2</v>
      </c>
    </row>
    <row spans="1:2" r="3">
      <c t="s" r="A3" s="3">
        <v>147</v>
      </c>
    </row>
    <row spans="1:2" r="4">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3">
        <v>76</v>
      </c>
    </row>
    <row spans="1:2" r="4">
      <c t="s" r="A4" s="4">
        <v>216</v>
      </c>
      <c t="s" r="B4"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55</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67</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30</v>
      </c>
      <c t="s" r="B1" s="2">
        <v>1</v>
      </c>
    </row>
    <row spans="1:2" r="2">
      <c t="s" r="B2" s="2">
        <v>231</v>
      </c>
    </row>
    <row spans="1:2" r="3">
      <c t="s" r="A3" s="3">
        <v>232</v>
      </c>
    </row>
    <row spans="1:2" r="4">
      <c t="s" r="A4" s="4">
        <v>233</v>
      </c>
      <c t="s" r="B4" s="4">
        <v>234</v>
      </c>
    </row>
    <row spans="1:2" r="5">
      <c t="s" r="A5" s="4">
        <v>235</v>
      </c>
      <c t="n" r="B5" s="6">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1</v>
      </c>
      <c t="s" r="B1" s="2">
        <v>2</v>
      </c>
      <c t="s" r="C1" s="2">
        <v>25</v>
      </c>
    </row>
    <row spans="1:3" r="2">
      <c t="s" r="A2" s="3">
        <v>52</v>
      </c>
    </row>
    <row spans="1:3" r="3">
      <c t="s" r="A3" s="4">
        <v>53</v>
      </c>
      <c t="n" r="B3" s="7">
        <v>6081</v>
      </c>
      <c t="n" r="C3" s="7">
        <v>3080</v>
      </c>
    </row>
    <row spans="1:3" r="4">
      <c t="s" r="A4" s="4">
        <v>54</v>
      </c>
      <c t="n" r="B4" s="7">
        <v>8274</v>
      </c>
      <c t="n" r="C4" s="7">
        <v>7742</v>
      </c>
    </row>
    <row spans="1:3" r="5">
      <c t="s" r="A5" s="4">
        <v>55</v>
      </c>
      <c t="n" r="B5" s="8">
        <v>0.001</v>
      </c>
      <c t="n" r="C5" s="8">
        <v>0.001</v>
      </c>
    </row>
    <row spans="1:3" r="6">
      <c t="s" r="A6" s="4">
        <v>56</v>
      </c>
      <c t="n" r="B6" s="6">
        <v>50000000</v>
      </c>
      <c t="n" r="C6" s="6">
        <v>50000000</v>
      </c>
    </row>
    <row spans="1:3" r="7">
      <c t="s" r="A7" s="4">
        <v>57</v>
      </c>
      <c t="n" r="B7" s="6">
        <v>6048470</v>
      </c>
      <c t="n" r="C7" s="6">
        <v>6060000</v>
      </c>
    </row>
    <row spans="1:3" r="8">
      <c t="s" r="A8" s="4">
        <v>58</v>
      </c>
      <c t="n" r="B8" s="6">
        <v>6048470</v>
      </c>
      <c t="n" r="C8" s="6">
        <v>60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s>
  <sheetData>
    <row spans="1:5" r="1">
      <c t="s" r="A1" s="1">
        <v>236</v>
      </c>
      <c t="s" r="B1" s="2">
        <v>60</v>
      </c>
      <c t="s" r="D1" s="2">
        <v>1</v>
      </c>
    </row>
    <row spans="1:5" r="2">
      <c t="s" r="B2" s="2">
        <v>2</v>
      </c>
      <c t="s" r="C2" s="2">
        <v>61</v>
      </c>
      <c t="s" r="D2" s="2">
        <v>2</v>
      </c>
      <c t="s" r="E2" s="2">
        <v>61</v>
      </c>
    </row>
    <row spans="1:5" r="3">
      <c t="s" r="A3" s="3">
        <v>237</v>
      </c>
    </row>
    <row spans="1:5" r="4">
      <c t="s" r="A4" s="4">
        <v>238</v>
      </c>
      <c t="n" r="B4" s="7">
        <v>0</v>
      </c>
      <c t="n" r="D4" s="7">
        <v>0</v>
      </c>
    </row>
    <row spans="1:5" r="5">
      <c t="s" r="A5" s="4">
        <v>182</v>
      </c>
      <c t="n" r="B5" s="6">
        <v>0</v>
      </c>
      <c t="n" r="D5" s="6">
        <v>0</v>
      </c>
    </row>
    <row spans="1:5" r="6">
      <c t="s" r="A6" s="4">
        <v>239</v>
      </c>
      <c t="n" r="B6" s="7">
        <v>0</v>
      </c>
      <c t="n" r="D6" s="7">
        <v>0</v>
      </c>
    </row>
    <row spans="1:5" r="7">
      <c t="s" r="A7" s="4">
        <v>240</v>
      </c>
      <c t="s" r="D7" s="4">
        <v>241</v>
      </c>
    </row>
    <row spans="1:5" r="8">
      <c t="s" r="A8" s="4">
        <v>242</v>
      </c>
      <c t="n" r="D8" s="6">
        <v>0</v>
      </c>
      <c t="n" r="E8" s="6">
        <v>0</v>
      </c>
    </row>
    <row spans="1:5" r="9">
      <c t="s" r="A9" s="4">
        <v>243</v>
      </c>
    </row>
    <row spans="1:5" r="10">
      <c t="s" r="A10" s="3">
        <v>237</v>
      </c>
    </row>
    <row spans="1:5" r="11">
      <c t="s" r="A11" s="4">
        <v>244</v>
      </c>
      <c t="s" r="D11" s="4">
        <v>245</v>
      </c>
    </row>
    <row spans="1:5" r="12">
      <c t="s" r="A12" s="4">
        <v>246</v>
      </c>
    </row>
    <row spans="1:5" r="13">
      <c t="s" r="A13" s="3">
        <v>237</v>
      </c>
    </row>
    <row spans="1:5" r="14">
      <c t="s" r="A14" s="4">
        <v>244</v>
      </c>
      <c t="s" r="D14" s="4">
        <v>245</v>
      </c>
    </row>
    <row spans="1:5" r="15">
      <c t="s" r="A15" s="4">
        <v>247</v>
      </c>
    </row>
    <row spans="1:5" r="16">
      <c t="s" r="A16" s="3">
        <v>237</v>
      </c>
    </row>
    <row spans="1:5" r="17">
      <c t="s" r="A17" s="4">
        <v>244</v>
      </c>
      <c t="s" r="D17" s="4">
        <v>248</v>
      </c>
    </row>
    <row spans="1:5" r="18">
      <c t="s" r="A18" s="4">
        <v>249</v>
      </c>
    </row>
    <row spans="1:5" r="19">
      <c t="s" r="A19" s="3">
        <v>237</v>
      </c>
    </row>
    <row spans="1:5" r="20">
      <c t="s" r="A20" s="4">
        <v>250</v>
      </c>
      <c t="s" r="B20" s="4">
        <v>251</v>
      </c>
      <c t="s" r="C20" s="4">
        <v>251</v>
      </c>
      <c t="s" r="D20" s="4">
        <v>251</v>
      </c>
      <c t="s" r="E20" s="4">
        <v>251</v>
      </c>
    </row>
    <row spans="1:5" r="21">
      <c t="s" r="A21" s="4">
        <v>242</v>
      </c>
      <c t="n" r="D21" s="6">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2</v>
      </c>
      <c t="s" r="B1" s="2">
        <v>2</v>
      </c>
      <c t="s" r="C1" s="2">
        <v>25</v>
      </c>
    </row>
    <row spans="1:3" r="2">
      <c t="s" r="A2" s="3">
        <v>138</v>
      </c>
    </row>
    <row spans="1:3" r="3">
      <c t="s" r="A3" s="4">
        <v>253</v>
      </c>
      <c t="n" r="B3" s="7">
        <v>2501</v>
      </c>
      <c t="n" r="C3" s="7">
        <v>3567</v>
      </c>
    </row>
    <row spans="1:3" r="4">
      <c t="s" r="A4" s="4">
        <v>254</v>
      </c>
      <c t="n" r="B4" s="6">
        <v>2157</v>
      </c>
      <c t="n" r="C4" s="6">
        <v>5017</v>
      </c>
    </row>
    <row spans="1:3" r="5">
      <c t="s" r="A5" s="4">
        <v>255</v>
      </c>
      <c t="n" r="B5" s="6">
        <v>30562</v>
      </c>
      <c t="n" r="C5" s="6">
        <v>30368</v>
      </c>
    </row>
    <row spans="1:3" r="6">
      <c t="s" r="A6" s="4">
        <v>119</v>
      </c>
      <c t="n" r="B6" s="7">
        <v>35220</v>
      </c>
      <c t="n" r="C6" s="7">
        <v>389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56</v>
      </c>
      <c t="s" r="B1" s="2">
        <v>2</v>
      </c>
      <c t="s" r="C1" s="2">
        <v>25</v>
      </c>
    </row>
    <row spans="1:3" r="2">
      <c t="s" r="A2" s="3">
        <v>257</v>
      </c>
    </row>
    <row spans="1:3" r="3">
      <c t="s" r="A3" s="4">
        <v>258</v>
      </c>
      <c t="n" r="B3" s="7">
        <v>14354</v>
      </c>
      <c t="n" r="C3" s="7">
        <v>10822</v>
      </c>
    </row>
    <row spans="1:3" r="4">
      <c t="s" r="A4" s="4">
        <v>259</v>
      </c>
      <c t="n" r="B4" s="6">
        <v>178</v>
      </c>
      <c t="n" r="C4" s="6">
        <v>189</v>
      </c>
    </row>
    <row spans="1:3" r="5">
      <c t="s" r="A5" s="4">
        <v>260</v>
      </c>
      <c t="n" r="B5" s="6">
        <v>-809</v>
      </c>
      <c t="n" r="C5" s="6">
        <v>-1663</v>
      </c>
    </row>
    <row spans="1:3" r="6">
      <c t="s" r="A6" s="4">
        <v>261</v>
      </c>
      <c t="n" r="B6" s="6">
        <v>13723</v>
      </c>
      <c t="n" r="C6" s="6">
        <v>9348</v>
      </c>
    </row>
    <row spans="1:3" r="7">
      <c t="s" r="A7" s="4">
        <v>262</v>
      </c>
      <c t="n" r="B7" s="6">
        <v>8274</v>
      </c>
      <c t="n" r="C7" s="6">
        <v>7742</v>
      </c>
    </row>
    <row spans="1:3" r="8">
      <c t="s" r="A8" s="4">
        <v>263</v>
      </c>
      <c t="n" r="B8" s="6">
        <v>145</v>
      </c>
      <c t="n" r="C8" s="6">
        <v>173</v>
      </c>
    </row>
    <row spans="1:3" r="9">
      <c t="s" r="A9" s="4">
        <v>264</v>
      </c>
      <c t="n" r="B9" s="6">
        <v>-794</v>
      </c>
      <c t="n" r="C9" s="6">
        <v>-1663</v>
      </c>
    </row>
    <row spans="1:3" r="10">
      <c t="s" r="A10" s="4">
        <v>265</v>
      </c>
      <c t="n" r="B10" s="6">
        <v>7624</v>
      </c>
      <c t="n" r="C10" s="6">
        <v>6252</v>
      </c>
    </row>
    <row spans="1:3" r="11">
      <c t="s" r="A11" s="4">
        <v>266</v>
      </c>
      <c t="n" r="B11" s="6">
        <v>6081</v>
      </c>
      <c t="n" r="C11" s="6">
        <v>3080</v>
      </c>
    </row>
    <row spans="1:3" r="12">
      <c t="s" r="A12" s="4">
        <v>267</v>
      </c>
      <c t="n" r="B12" s="6">
        <v>33</v>
      </c>
      <c t="n" r="C12" s="6">
        <v>16</v>
      </c>
    </row>
    <row spans="1:3" r="13">
      <c t="s" r="A13" s="4">
        <v>268</v>
      </c>
      <c t="n" r="B13" s="6">
        <v>-15</v>
      </c>
      <c t="n" r="C13" s="6">
        <v>0</v>
      </c>
    </row>
    <row spans="1:3" r="14">
      <c t="s" r="A14" s="4">
        <v>269</v>
      </c>
      <c t="n" r="B14" s="6">
        <v>6099</v>
      </c>
      <c t="n" r="C14" s="6">
        <v>3096</v>
      </c>
    </row>
    <row spans="1:3" r="15">
      <c t="s" r="A15" s="4">
        <v>270</v>
      </c>
    </row>
    <row spans="1:3" r="16">
      <c t="s" r="A16" s="3">
        <v>257</v>
      </c>
    </row>
    <row spans="1:3" r="17">
      <c t="s" r="A17" s="4">
        <v>262</v>
      </c>
      <c t="n" r="B17" s="6">
        <v>400</v>
      </c>
    </row>
    <row spans="1:3" r="18">
      <c t="s" r="A18" s="4">
        <v>263</v>
      </c>
      <c t="n" r="B18" s="6">
        <v>0</v>
      </c>
    </row>
    <row spans="1:3" r="19">
      <c t="s" r="A19" s="4">
        <v>264</v>
      </c>
      <c t="n" r="B19" s="6">
        <v>-19</v>
      </c>
    </row>
    <row spans="1:3" r="20">
      <c t="s" r="A20" s="4">
        <v>265</v>
      </c>
      <c t="n" r="B20" s="6">
        <v>381</v>
      </c>
    </row>
    <row spans="1:3" r="21">
      <c t="s" r="A21" s="4">
        <v>271</v>
      </c>
    </row>
    <row spans="1:3" r="22">
      <c t="s" r="A22" s="3">
        <v>257</v>
      </c>
    </row>
    <row spans="1:3" r="23">
      <c t="s" r="A23" s="4">
        <v>262</v>
      </c>
      <c t="n" r="B23" s="6">
        <v>1779</v>
      </c>
      <c t="n" r="C23" s="6">
        <v>6068</v>
      </c>
    </row>
    <row spans="1:3" r="24">
      <c t="s" r="A24" s="4">
        <v>263</v>
      </c>
      <c t="n" r="B24" s="6">
        <v>50</v>
      </c>
      <c t="n" r="C24" s="6">
        <v>158</v>
      </c>
    </row>
    <row spans="1:3" r="25">
      <c t="s" r="A25" s="4">
        <v>264</v>
      </c>
      <c t="n" r="B25" s="6">
        <v>-38</v>
      </c>
      <c t="n" r="C25" s="6">
        <v>-1489</v>
      </c>
    </row>
    <row spans="1:3" r="26">
      <c t="s" r="A26" s="4">
        <v>265</v>
      </c>
      <c t="n" r="B26" s="6">
        <v>1791</v>
      </c>
      <c t="n" r="C26" s="6">
        <v>4737</v>
      </c>
    </row>
    <row spans="1:3" r="27">
      <c t="s" r="A27" s="4">
        <v>115</v>
      </c>
    </row>
    <row spans="1:3" r="28">
      <c t="s" r="A28" s="3">
        <v>257</v>
      </c>
    </row>
    <row spans="1:3" r="29">
      <c t="s" r="A29" s="4">
        <v>262</v>
      </c>
      <c t="n" r="B29" s="6">
        <v>6094</v>
      </c>
      <c t="n" r="C29" s="6">
        <v>1674</v>
      </c>
    </row>
    <row spans="1:3" r="30">
      <c t="s" r="A30" s="4">
        <v>263</v>
      </c>
      <c t="n" r="B30" s="6">
        <v>95</v>
      </c>
      <c t="n" r="C30" s="6">
        <v>15</v>
      </c>
    </row>
    <row spans="1:3" r="31">
      <c t="s" r="A31" s="4">
        <v>264</v>
      </c>
      <c t="n" r="B31" s="6">
        <v>-737</v>
      </c>
      <c t="n" r="C31" s="6">
        <v>-174</v>
      </c>
    </row>
    <row spans="1:3" r="32">
      <c t="s" r="A32" s="4">
        <v>265</v>
      </c>
      <c t="n" r="B32" s="6">
        <v>5452</v>
      </c>
      <c t="n" r="C32" s="6">
        <v>1515</v>
      </c>
    </row>
    <row spans="1:3" r="33">
      <c t="s" r="A33" s="4">
        <v>272</v>
      </c>
    </row>
    <row spans="1:3" r="34">
      <c t="s" r="A34" s="3">
        <v>257</v>
      </c>
    </row>
    <row spans="1:3" r="35">
      <c t="s" r="A35" s="4">
        <v>266</v>
      </c>
      <c t="n" r="B35" s="6">
        <v>6081</v>
      </c>
      <c t="n" r="C35" s="6">
        <v>2969</v>
      </c>
    </row>
    <row spans="1:3" r="36">
      <c t="s" r="A36" s="4">
        <v>267</v>
      </c>
      <c t="n" r="B36" s="6">
        <v>33</v>
      </c>
      <c t="n" r="C36" s="6">
        <v>12</v>
      </c>
    </row>
    <row spans="1:3" r="37">
      <c t="s" r="A37" s="4">
        <v>268</v>
      </c>
      <c t="n" r="B37" s="6">
        <v>-15</v>
      </c>
      <c t="n" r="C37" s="6">
        <v>0</v>
      </c>
    </row>
    <row spans="1:3" r="38">
      <c t="s" r="A38" s="4">
        <v>269</v>
      </c>
      <c t="n" r="B38" s="6">
        <v>6099</v>
      </c>
      <c t="n" r="C38" s="6">
        <v>2981</v>
      </c>
    </row>
    <row spans="1:3" r="39">
      <c t="s" r="A39" s="4">
        <v>273</v>
      </c>
    </row>
    <row spans="1:3" r="40">
      <c t="s" r="A40" s="3">
        <v>257</v>
      </c>
    </row>
    <row spans="1:3" r="41">
      <c t="s" r="A41" s="4">
        <v>266</v>
      </c>
      <c t="n" r="C41" s="6">
        <v>111</v>
      </c>
    </row>
    <row spans="1:3" r="42">
      <c t="s" r="A42" s="4">
        <v>267</v>
      </c>
      <c t="n" r="C42" s="6">
        <v>4</v>
      </c>
    </row>
    <row spans="1:3" r="43">
      <c t="s" r="A43" s="4">
        <v>268</v>
      </c>
      <c t="n" r="C43" s="6">
        <v>0</v>
      </c>
    </row>
    <row spans="1:3" r="44">
      <c t="s" r="A44" s="4">
        <v>269</v>
      </c>
      <c t="n" r="C44" s="6">
        <v>115</v>
      </c>
    </row>
    <row spans="1:3" r="45">
      <c t="s" r="A45" s="4">
        <v>274</v>
      </c>
    </row>
    <row spans="1:3" r="46">
      <c t="s" r="A46" s="3">
        <v>257</v>
      </c>
    </row>
    <row spans="1:3" r="47">
      <c t="s" r="A47" s="4">
        <v>258</v>
      </c>
      <c t="n" r="B47" s="6">
        <v>6081</v>
      </c>
      <c t="n" r="C47" s="6">
        <v>3080</v>
      </c>
    </row>
    <row spans="1:3" r="48">
      <c t="s" r="A48" s="4">
        <v>266</v>
      </c>
      <c t="n" r="B48" s="6">
        <v>6081</v>
      </c>
      <c t="n" r="C48" s="6">
        <v>3080</v>
      </c>
    </row>
    <row spans="1:3" r="49">
      <c t="s" r="A49" s="4">
        <v>267</v>
      </c>
      <c t="n" r="B49" s="6">
        <v>33</v>
      </c>
      <c t="n" r="C49" s="6">
        <v>16</v>
      </c>
    </row>
    <row spans="1:3" r="50">
      <c t="s" r="A50" s="4">
        <v>268</v>
      </c>
      <c t="n" r="B50" s="6">
        <v>-15</v>
      </c>
      <c t="n" r="C50" s="6">
        <v>0</v>
      </c>
    </row>
    <row spans="1:3" r="51">
      <c t="s" r="A51" s="4">
        <v>269</v>
      </c>
      <c t="n" r="B51" s="6">
        <v>6099</v>
      </c>
      <c t="n" r="C51" s="6">
        <v>3096</v>
      </c>
    </row>
    <row spans="1:3" r="52">
      <c t="s" r="A52" s="4">
        <v>275</v>
      </c>
    </row>
    <row spans="1:3" r="53">
      <c t="s" r="A53" s="3">
        <v>257</v>
      </c>
    </row>
    <row spans="1:3" r="54">
      <c t="s" r="A54" s="4">
        <v>262</v>
      </c>
      <c t="n" r="B54" s="6">
        <v>8273</v>
      </c>
      <c t="n" r="C54" s="6">
        <v>7742</v>
      </c>
    </row>
    <row spans="1:3" r="55">
      <c t="s" r="A55" s="4">
        <v>263</v>
      </c>
      <c t="n" r="B55" s="6">
        <v>145</v>
      </c>
      <c t="n" r="C55" s="6">
        <v>173</v>
      </c>
    </row>
    <row spans="1:3" r="56">
      <c t="s" r="A56" s="4">
        <v>264</v>
      </c>
      <c t="n" r="B56" s="6">
        <v>-794</v>
      </c>
      <c t="n" r="C56" s="6">
        <v>-1663</v>
      </c>
    </row>
    <row spans="1:3" r="57">
      <c t="s" r="A57" s="4">
        <v>265</v>
      </c>
      <c t="n" r="B57" s="7">
        <v>7624</v>
      </c>
      <c t="n" r="C57" s="7">
        <v>62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76</v>
      </c>
      <c t="s" r="B1" s="2">
        <v>2</v>
      </c>
      <c t="s" r="C1" s="2">
        <v>25</v>
      </c>
    </row>
    <row spans="1:3" r="2">
      <c t="s" r="A2" s="3">
        <v>257</v>
      </c>
    </row>
    <row spans="1:3" r="3">
      <c t="s" r="A3" s="4">
        <v>258</v>
      </c>
      <c t="n" r="B3" s="7">
        <v>14354</v>
      </c>
      <c t="n" r="C3" s="7">
        <v>10822</v>
      </c>
    </row>
    <row spans="1:3" r="4">
      <c t="s" r="A4" s="4">
        <v>277</v>
      </c>
      <c t="n" r="B4" s="6">
        <v>6099</v>
      </c>
      <c t="n" r="C4" s="6">
        <v>3096</v>
      </c>
    </row>
    <row spans="1:3" r="5">
      <c t="s" r="A5" s="4">
        <v>274</v>
      </c>
    </row>
    <row spans="1:3" r="6">
      <c t="s" r="A6" s="3">
        <v>257</v>
      </c>
    </row>
    <row spans="1:3" r="7">
      <c t="s" r="A7" s="4">
        <v>278</v>
      </c>
      <c t="n" r="B7" s="6">
        <v>6081</v>
      </c>
      <c t="n" r="C7" s="6">
        <v>2969</v>
      </c>
    </row>
    <row spans="1:3" r="8">
      <c t="s" r="A8" s="4">
        <v>279</v>
      </c>
      <c t="n" r="C8" s="6">
        <v>111</v>
      </c>
    </row>
    <row spans="1:3" r="9">
      <c t="s" r="A9" s="4">
        <v>258</v>
      </c>
      <c t="n" r="B9" s="6">
        <v>6081</v>
      </c>
      <c t="n" r="C9" s="6">
        <v>3080</v>
      </c>
    </row>
    <row spans="1:3" r="10">
      <c t="s" r="A10" s="4">
        <v>278</v>
      </c>
      <c t="n" r="B10" s="6">
        <v>6099</v>
      </c>
      <c t="n" r="C10" s="6">
        <v>2981</v>
      </c>
    </row>
    <row spans="1:3" r="11">
      <c t="s" r="A11" s="4">
        <v>279</v>
      </c>
      <c t="n" r="C11" s="6">
        <v>115</v>
      </c>
    </row>
    <row spans="1:3" r="12">
      <c t="s" r="A12" s="4">
        <v>277</v>
      </c>
      <c t="n" r="B12" s="7">
        <v>6099</v>
      </c>
      <c t="n" r="C12" s="7">
        <v>30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80</v>
      </c>
      <c t="s" r="B1" s="2">
        <v>60</v>
      </c>
      <c t="s" r="D1" s="2">
        <v>1</v>
      </c>
    </row>
    <row spans="1:5" r="2">
      <c t="s" r="B2" s="2">
        <v>2</v>
      </c>
      <c t="s" r="C2" s="2">
        <v>61</v>
      </c>
      <c t="s" r="D2" s="2">
        <v>2</v>
      </c>
      <c t="s" r="E2" s="2">
        <v>61</v>
      </c>
    </row>
    <row spans="1:5" r="3">
      <c t="s" r="A3" s="4">
        <v>274</v>
      </c>
    </row>
    <row spans="1:5" r="4">
      <c t="s" r="A4" s="3">
        <v>257</v>
      </c>
    </row>
    <row spans="1:5" r="5">
      <c t="s" r="A5" s="4">
        <v>281</v>
      </c>
      <c t="n" r="B5" s="7">
        <v>119</v>
      </c>
      <c t="n" r="C5" s="7">
        <v>0</v>
      </c>
      <c t="n" r="D5" s="7">
        <v>119</v>
      </c>
      <c t="n" r="E5" s="7">
        <v>775</v>
      </c>
    </row>
    <row spans="1:5" r="6">
      <c t="s" r="A6" s="4">
        <v>282</v>
      </c>
      <c t="n" r="B6" s="6">
        <v>8</v>
      </c>
      <c t="n" r="C6" s="6">
        <v>0</v>
      </c>
      <c t="n" r="D6" s="6">
        <v>8</v>
      </c>
      <c t="n" r="E6" s="6">
        <v>75</v>
      </c>
    </row>
    <row spans="1:5" r="7">
      <c t="s" r="A7" s="4">
        <v>283</v>
      </c>
      <c t="n" r="B7" s="6">
        <v>0</v>
      </c>
      <c t="n" r="C7" s="6">
        <v>0</v>
      </c>
      <c t="n" r="D7" s="6">
        <v>0</v>
      </c>
      <c t="n" r="E7" s="6">
        <v>0</v>
      </c>
    </row>
    <row spans="1:5" r="8">
      <c t="s" r="A8" s="4">
        <v>275</v>
      </c>
    </row>
    <row spans="1:5" r="9">
      <c t="s" r="A9" s="3">
        <v>257</v>
      </c>
    </row>
    <row spans="1:5" r="10">
      <c t="s" r="A10" s="4">
        <v>281</v>
      </c>
      <c t="n" r="B10" s="6">
        <v>3670</v>
      </c>
      <c t="n" r="C10" s="6">
        <v>3793</v>
      </c>
      <c t="n" r="D10" s="6">
        <v>5118</v>
      </c>
      <c t="n" r="E10" s="6">
        <v>9929</v>
      </c>
    </row>
    <row spans="1:5" r="11">
      <c t="s" r="A11" s="4">
        <v>282</v>
      </c>
      <c t="n" r="B11" s="6">
        <v>310</v>
      </c>
      <c t="n" r="C11" s="6">
        <v>336</v>
      </c>
      <c t="n" r="D11" s="6">
        <v>498</v>
      </c>
      <c t="n" r="E11" s="6">
        <v>909</v>
      </c>
    </row>
    <row spans="1:5" r="12">
      <c t="s" r="A12" s="4">
        <v>283</v>
      </c>
      <c t="n" r="B12" s="7">
        <v>-241</v>
      </c>
      <c t="n" r="C12" s="7">
        <v>-3</v>
      </c>
      <c t="n" r="D12" s="7">
        <v>-373</v>
      </c>
      <c t="n" r="E12" s="7">
        <v>-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4</v>
      </c>
      <c t="s" r="B1" s="2">
        <v>2</v>
      </c>
      <c t="s" r="C1" s="2">
        <v>25</v>
      </c>
    </row>
    <row spans="1:3" r="2">
      <c t="s" r="A2" s="3">
        <v>257</v>
      </c>
    </row>
    <row spans="1:3" r="3">
      <c t="s" r="A3" s="4">
        <v>285</v>
      </c>
      <c t="n" r="B3" s="7">
        <v>340</v>
      </c>
      <c t="n" r="C3" s="7">
        <v>1579</v>
      </c>
    </row>
    <row spans="1:3" r="4">
      <c t="s" r="A4" s="4">
        <v>286</v>
      </c>
      <c t="n" r="B4" s="6">
        <v>5479</v>
      </c>
      <c t="n" r="C4" s="6">
        <v>4328</v>
      </c>
    </row>
    <row spans="1:3" r="5">
      <c t="s" r="A5" s="4">
        <v>287</v>
      </c>
      <c t="n" r="B5" s="6">
        <v>469</v>
      </c>
      <c t="n" r="C5" s="6">
        <v>84</v>
      </c>
    </row>
    <row spans="1:3" r="6">
      <c t="s" r="A6" s="4">
        <v>288</v>
      </c>
      <c t="n" r="B6" s="6">
        <v>2441</v>
      </c>
      <c t="n" r="C6" s="6">
        <v>316</v>
      </c>
    </row>
    <row spans="1:3" r="7">
      <c t="s" r="A7" s="4">
        <v>289</v>
      </c>
      <c t="n" r="B7" s="6">
        <v>809</v>
      </c>
      <c t="n" r="C7" s="6">
        <v>1663</v>
      </c>
    </row>
    <row spans="1:3" r="8">
      <c t="s" r="A8" s="4">
        <v>290</v>
      </c>
      <c t="n" r="B8" s="6">
        <v>7920</v>
      </c>
      <c t="n" r="C8" s="6">
        <v>4664</v>
      </c>
    </row>
    <row spans="1:3" r="9">
      <c t="s" r="A9" s="4">
        <v>274</v>
      </c>
    </row>
    <row spans="1:3" r="10">
      <c t="s" r="A10" s="3">
        <v>257</v>
      </c>
    </row>
    <row spans="1:3" r="11">
      <c t="s" r="A11" s="4">
        <v>285</v>
      </c>
      <c t="n" r="B11" s="6">
        <v>15</v>
      </c>
    </row>
    <row spans="1:3" r="12">
      <c t="s" r="A12" s="4">
        <v>286</v>
      </c>
      <c t="n" r="B12" s="6">
        <v>3096</v>
      </c>
    </row>
    <row spans="1:3" r="13">
      <c t="s" r="A13" s="4">
        <v>287</v>
      </c>
      <c t="n" r="B13" s="6">
        <v>0</v>
      </c>
    </row>
    <row spans="1:3" r="14">
      <c t="s" r="A14" s="4">
        <v>288</v>
      </c>
      <c t="n" r="B14" s="6">
        <v>0</v>
      </c>
    </row>
    <row spans="1:3" r="15">
      <c t="s" r="A15" s="4">
        <v>289</v>
      </c>
      <c t="n" r="B15" s="6">
        <v>15</v>
      </c>
    </row>
    <row spans="1:3" r="16">
      <c t="s" r="A16" s="4">
        <v>290</v>
      </c>
      <c t="n" r="B16" s="6">
        <v>3096</v>
      </c>
    </row>
    <row spans="1:3" r="17">
      <c t="s" r="A17" s="4">
        <v>291</v>
      </c>
    </row>
    <row spans="1:3" r="18">
      <c t="s" r="A18" s="3">
        <v>257</v>
      </c>
    </row>
    <row spans="1:3" r="19">
      <c t="s" r="A19" s="4">
        <v>285</v>
      </c>
      <c t="n" r="B19" s="6">
        <v>15</v>
      </c>
    </row>
    <row spans="1:3" r="20">
      <c t="s" r="A20" s="4">
        <v>286</v>
      </c>
      <c t="n" r="B20" s="6">
        <v>3096</v>
      </c>
    </row>
    <row spans="1:3" r="21">
      <c t="s" r="A21" s="4">
        <v>287</v>
      </c>
      <c t="n" r="B21" s="6">
        <v>0</v>
      </c>
    </row>
    <row spans="1:3" r="22">
      <c t="s" r="A22" s="4">
        <v>288</v>
      </c>
      <c t="n" r="B22" s="6">
        <v>0</v>
      </c>
    </row>
    <row spans="1:3" r="23">
      <c t="s" r="A23" s="4">
        <v>289</v>
      </c>
      <c t="n" r="B23" s="6">
        <v>15</v>
      </c>
    </row>
    <row spans="1:3" r="24">
      <c t="s" r="A24" s="4">
        <v>290</v>
      </c>
      <c t="n" r="B24" s="6">
        <v>3096</v>
      </c>
    </row>
    <row spans="1:3" r="25">
      <c t="s" r="A25" s="4">
        <v>275</v>
      </c>
    </row>
    <row spans="1:3" r="26">
      <c t="s" r="A26" s="3">
        <v>257</v>
      </c>
    </row>
    <row spans="1:3" r="27">
      <c t="s" r="A27" s="4">
        <v>285</v>
      </c>
      <c t="n" r="B27" s="6">
        <v>325</v>
      </c>
      <c t="n" r="C27" s="6">
        <v>1579</v>
      </c>
    </row>
    <row spans="1:3" r="28">
      <c t="s" r="A28" s="4">
        <v>286</v>
      </c>
      <c t="n" r="B28" s="6">
        <v>2383</v>
      </c>
      <c t="n" r="C28" s="6">
        <v>4328</v>
      </c>
    </row>
    <row spans="1:3" r="29">
      <c t="s" r="A29" s="4">
        <v>287</v>
      </c>
      <c t="n" r="B29" s="6">
        <v>469</v>
      </c>
      <c t="n" r="C29" s="6">
        <v>84</v>
      </c>
    </row>
    <row spans="1:3" r="30">
      <c t="s" r="A30" s="4">
        <v>288</v>
      </c>
      <c t="n" r="B30" s="6">
        <v>2441</v>
      </c>
      <c t="n" r="C30" s="6">
        <v>316</v>
      </c>
    </row>
    <row spans="1:3" r="31">
      <c t="s" r="A31" s="4">
        <v>289</v>
      </c>
      <c t="n" r="B31" s="6">
        <v>794</v>
      </c>
      <c t="n" r="C31" s="6">
        <v>1663</v>
      </c>
    </row>
    <row spans="1:3" r="32">
      <c t="s" r="A32" s="4">
        <v>290</v>
      </c>
      <c t="n" r="B32" s="6">
        <v>4824</v>
      </c>
      <c t="n" r="C32" s="6">
        <v>4664</v>
      </c>
    </row>
    <row spans="1:3" r="33">
      <c t="s" r="A33" s="4">
        <v>292</v>
      </c>
    </row>
    <row spans="1:3" r="34">
      <c t="s" r="A34" s="3">
        <v>257</v>
      </c>
    </row>
    <row spans="1:3" r="35">
      <c t="s" r="A35" s="4">
        <v>285</v>
      </c>
      <c t="n" r="B35" s="6">
        <v>19</v>
      </c>
    </row>
    <row spans="1:3" r="36">
      <c t="s" r="A36" s="4">
        <v>286</v>
      </c>
      <c t="n" r="B36" s="6">
        <v>381</v>
      </c>
    </row>
    <row spans="1:3" r="37">
      <c t="s" r="A37" s="4">
        <v>287</v>
      </c>
      <c t="n" r="B37" s="6">
        <v>0</v>
      </c>
    </row>
    <row spans="1:3" r="38">
      <c t="s" r="A38" s="4">
        <v>288</v>
      </c>
      <c t="n" r="B38" s="6">
        <v>0</v>
      </c>
    </row>
    <row spans="1:3" r="39">
      <c t="s" r="A39" s="4">
        <v>289</v>
      </c>
      <c t="n" r="B39" s="6">
        <v>19</v>
      </c>
    </row>
    <row spans="1:3" r="40">
      <c t="s" r="A40" s="4">
        <v>290</v>
      </c>
      <c t="n" r="B40" s="6">
        <v>381</v>
      </c>
    </row>
    <row spans="1:3" r="41">
      <c t="s" r="A41" s="4">
        <v>293</v>
      </c>
    </row>
    <row spans="1:3" r="42">
      <c t="s" r="A42" s="3">
        <v>257</v>
      </c>
    </row>
    <row spans="1:3" r="43">
      <c t="s" r="A43" s="4">
        <v>285</v>
      </c>
      <c t="n" r="B43" s="6">
        <v>26</v>
      </c>
      <c t="n" r="C43" s="6">
        <v>174</v>
      </c>
    </row>
    <row spans="1:3" r="44">
      <c t="s" r="A44" s="4">
        <v>286</v>
      </c>
      <c t="n" r="B44" s="6">
        <v>250</v>
      </c>
      <c t="n" r="C44" s="6">
        <v>1054</v>
      </c>
    </row>
    <row spans="1:3" r="45">
      <c t="s" r="A45" s="4">
        <v>287</v>
      </c>
      <c t="n" r="B45" s="6">
        <v>13</v>
      </c>
      <c t="n" r="C45" s="6">
        <v>0</v>
      </c>
    </row>
    <row spans="1:3" r="46">
      <c t="s" r="A46" s="4">
        <v>288</v>
      </c>
      <c t="n" r="B46" s="6">
        <v>387</v>
      </c>
      <c t="n" r="C46" s="6">
        <v>0</v>
      </c>
    </row>
    <row spans="1:3" r="47">
      <c t="s" r="A47" s="4">
        <v>289</v>
      </c>
      <c t="n" r="B47" s="6">
        <v>39</v>
      </c>
      <c t="n" r="C47" s="6">
        <v>174</v>
      </c>
    </row>
    <row spans="1:3" r="48">
      <c t="s" r="A48" s="4">
        <v>290</v>
      </c>
      <c t="n" r="B48" s="6">
        <v>637</v>
      </c>
      <c t="n" r="C48" s="6">
        <v>1054</v>
      </c>
    </row>
    <row spans="1:3" r="49">
      <c t="s" r="A49" s="4">
        <v>294</v>
      </c>
    </row>
    <row spans="1:3" r="50">
      <c t="s" r="A50" s="3">
        <v>257</v>
      </c>
    </row>
    <row spans="1:3" r="51">
      <c t="s" r="A51" s="4">
        <v>285</v>
      </c>
      <c t="n" r="B51" s="6">
        <v>280</v>
      </c>
      <c t="n" r="C51" s="6">
        <v>1405</v>
      </c>
    </row>
    <row spans="1:3" r="52">
      <c t="s" r="A52" s="4">
        <v>286</v>
      </c>
      <c t="n" r="B52" s="6">
        <v>1752</v>
      </c>
      <c t="n" r="C52" s="6">
        <v>3274</v>
      </c>
    </row>
    <row spans="1:3" r="53">
      <c t="s" r="A53" s="4">
        <v>287</v>
      </c>
      <c t="n" r="B53" s="6">
        <v>456</v>
      </c>
      <c t="n" r="C53" s="6">
        <v>84</v>
      </c>
    </row>
    <row spans="1:3" r="54">
      <c t="s" r="A54" s="4">
        <v>288</v>
      </c>
      <c t="n" r="B54" s="6">
        <v>2054</v>
      </c>
      <c t="n" r="C54" s="6">
        <v>316</v>
      </c>
    </row>
    <row spans="1:3" r="55">
      <c t="s" r="A55" s="4">
        <v>289</v>
      </c>
      <c t="n" r="B55" s="6">
        <v>736</v>
      </c>
      <c t="n" r="C55" s="6">
        <v>1489</v>
      </c>
    </row>
    <row spans="1:3" r="56">
      <c t="s" r="A56" s="4">
        <v>290</v>
      </c>
      <c t="n" r="B56" s="7">
        <v>3806</v>
      </c>
      <c t="n" r="C56" s="7">
        <v>35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25</v>
      </c>
    </row>
    <row spans="1:3" r="2">
      <c t="s" r="A2" s="3">
        <v>296</v>
      </c>
    </row>
    <row spans="1:3" r="3">
      <c t="s" r="A3" s="4">
        <v>31</v>
      </c>
      <c t="n" r="B3" s="7">
        <v>30562</v>
      </c>
      <c t="n" r="C3" s="7">
        <v>30368</v>
      </c>
    </row>
    <row spans="1:3" r="4">
      <c t="s" r="A4" s="4">
        <v>297</v>
      </c>
      <c t="n" r="B4" s="6">
        <v>13723</v>
      </c>
      <c t="n" r="C4" s="6">
        <v>9348</v>
      </c>
    </row>
    <row spans="1:3" r="5">
      <c t="s" r="A5" s="4">
        <v>119</v>
      </c>
      <c t="n" r="B5" s="6">
        <v>48943</v>
      </c>
      <c t="n" r="C5" s="6">
        <v>48300</v>
      </c>
    </row>
    <row spans="1:3" r="6">
      <c t="s" r="A6" s="4">
        <v>298</v>
      </c>
    </row>
    <row spans="1:3" r="7">
      <c t="s" r="A7" s="3">
        <v>296</v>
      </c>
    </row>
    <row spans="1:3" r="8">
      <c t="s" r="A8" s="4">
        <v>30</v>
      </c>
      <c t="n" r="B8" s="6">
        <v>4658</v>
      </c>
      <c t="n" r="C8" s="6">
        <v>8584</v>
      </c>
    </row>
    <row spans="1:3" r="9">
      <c t="s" r="A9" s="4">
        <v>31</v>
      </c>
      <c t="n" r="B9" s="6">
        <v>30562</v>
      </c>
      <c t="n" r="C9" s="6">
        <v>30368</v>
      </c>
    </row>
    <row spans="1:3" r="10">
      <c t="s" r="A10" s="4">
        <v>297</v>
      </c>
      <c t="n" r="B10" s="6">
        <v>13723</v>
      </c>
      <c t="n" r="C10" s="6">
        <v>10822</v>
      </c>
    </row>
    <row spans="1:3" r="11">
      <c t="s" r="A11" s="4">
        <v>119</v>
      </c>
      <c t="n" r="B11" s="6">
        <v>48943</v>
      </c>
      <c t="n" r="C11" s="6">
        <v>49774</v>
      </c>
    </row>
    <row spans="1:3" r="12">
      <c t="s" r="A12" s="4">
        <v>299</v>
      </c>
    </row>
    <row spans="1:3" r="13">
      <c t="s" r="A13" s="3">
        <v>296</v>
      </c>
    </row>
    <row spans="1:3" r="14">
      <c t="s" r="A14" s="4">
        <v>297</v>
      </c>
      <c t="n" r="B14" s="6">
        <v>6099</v>
      </c>
      <c t="n" r="C14" s="6">
        <v>3096</v>
      </c>
    </row>
    <row spans="1:3" r="15">
      <c t="s" r="A15" s="4">
        <v>300</v>
      </c>
    </row>
    <row spans="1:3" r="16">
      <c t="s" r="A16" s="3">
        <v>296</v>
      </c>
    </row>
    <row spans="1:3" r="17">
      <c t="s" r="A17" s="4">
        <v>297</v>
      </c>
      <c t="n" r="B17" s="6">
        <v>6099</v>
      </c>
      <c t="n" r="C17" s="6">
        <v>2981</v>
      </c>
    </row>
    <row spans="1:3" r="18">
      <c t="s" r="A18" s="4">
        <v>301</v>
      </c>
    </row>
    <row spans="1:3" r="19">
      <c t="s" r="A19" s="3">
        <v>296</v>
      </c>
    </row>
    <row spans="1:3" r="20">
      <c t="s" r="A20" s="4">
        <v>297</v>
      </c>
      <c t="n" r="C20" s="6">
        <v>115</v>
      </c>
    </row>
    <row spans="1:3" r="21">
      <c t="s" r="A21" s="4">
        <v>302</v>
      </c>
    </row>
    <row spans="1:3" r="22">
      <c t="s" r="A22" s="3">
        <v>296</v>
      </c>
    </row>
    <row spans="1:3" r="23">
      <c t="s" r="A23" s="4">
        <v>297</v>
      </c>
      <c t="n" r="B23" s="6">
        <v>7624</v>
      </c>
      <c t="n" r="C23" s="6">
        <v>6252</v>
      </c>
    </row>
    <row spans="1:3" r="24">
      <c t="s" r="A24" s="4">
        <v>303</v>
      </c>
    </row>
    <row spans="1:3" r="25">
      <c t="s" r="A25" s="3">
        <v>296</v>
      </c>
    </row>
    <row spans="1:3" r="26">
      <c t="s" r="A26" s="4">
        <v>297</v>
      </c>
      <c t="n" r="B26" s="6">
        <v>381</v>
      </c>
    </row>
    <row spans="1:3" r="27">
      <c t="s" r="A27" s="4">
        <v>304</v>
      </c>
    </row>
    <row spans="1:3" r="28">
      <c t="s" r="A28" s="3">
        <v>296</v>
      </c>
    </row>
    <row spans="1:3" r="29">
      <c t="s" r="A29" s="4">
        <v>297</v>
      </c>
      <c t="n" r="B29" s="6">
        <v>1791</v>
      </c>
      <c t="n" r="C29" s="6">
        <v>1515</v>
      </c>
    </row>
    <row spans="1:3" r="30">
      <c t="s" r="A30" s="4">
        <v>305</v>
      </c>
    </row>
    <row spans="1:3" r="31">
      <c t="s" r="A31" s="3">
        <v>296</v>
      </c>
    </row>
    <row spans="1:3" r="32">
      <c t="s" r="A32" s="4">
        <v>297</v>
      </c>
      <c t="n" r="B32" s="6">
        <v>5452</v>
      </c>
      <c t="n" r="C32" s="6">
        <v>4737</v>
      </c>
    </row>
    <row spans="1:3" r="33">
      <c t="s" r="A33" s="4">
        <v>306</v>
      </c>
    </row>
    <row spans="1:3" r="34">
      <c t="s" r="A34" s="3">
        <v>296</v>
      </c>
    </row>
    <row spans="1:3" r="35">
      <c t="s" r="A35" s="4">
        <v>119</v>
      </c>
      <c t="n" r="B35" s="6">
        <v>48943</v>
      </c>
      <c t="n" r="C35" s="6">
        <v>48300</v>
      </c>
    </row>
    <row spans="1:3" r="36">
      <c t="s" r="A36" s="4">
        <v>307</v>
      </c>
    </row>
    <row spans="1:3" r="37">
      <c t="s" r="A37" s="3">
        <v>296</v>
      </c>
    </row>
    <row spans="1:3" r="38">
      <c t="s" r="A38" s="4">
        <v>30</v>
      </c>
      <c t="n" r="B38" s="6">
        <v>4658</v>
      </c>
      <c t="n" r="C38" s="6">
        <v>8584</v>
      </c>
    </row>
    <row spans="1:3" r="39">
      <c t="s" r="A39" s="4">
        <v>31</v>
      </c>
      <c t="n" r="B39" s="6">
        <v>30562</v>
      </c>
      <c t="n" r="C39" s="6">
        <v>30368</v>
      </c>
    </row>
    <row spans="1:3" r="40">
      <c t="s" r="A40" s="4">
        <v>297</v>
      </c>
      <c t="n" r="B40" s="6">
        <v>13723</v>
      </c>
      <c t="n" r="C40" s="6">
        <v>10822</v>
      </c>
    </row>
    <row spans="1:3" r="41">
      <c t="s" r="A41" s="4">
        <v>119</v>
      </c>
      <c t="n" r="B41" s="6">
        <v>48943</v>
      </c>
      <c t="n" r="C41" s="6">
        <v>49774</v>
      </c>
    </row>
    <row spans="1:3" r="42">
      <c t="s" r="A42" s="4">
        <v>308</v>
      </c>
    </row>
    <row spans="1:3" r="43">
      <c t="s" r="A43" s="3">
        <v>296</v>
      </c>
    </row>
    <row spans="1:3" r="44">
      <c t="s" r="A44" s="4">
        <v>297</v>
      </c>
      <c t="n" r="B44" s="6">
        <v>6099</v>
      </c>
      <c t="n" r="C44" s="6">
        <v>3096</v>
      </c>
    </row>
    <row spans="1:3" r="45">
      <c t="s" r="A45" s="4">
        <v>309</v>
      </c>
    </row>
    <row spans="1:3" r="46">
      <c t="s" r="A46" s="3">
        <v>296</v>
      </c>
    </row>
    <row spans="1:3" r="47">
      <c t="s" r="A47" s="4">
        <v>297</v>
      </c>
      <c t="n" r="B47" s="6">
        <v>6099</v>
      </c>
      <c t="n" r="C47" s="6">
        <v>2981</v>
      </c>
    </row>
    <row spans="1:3" r="48">
      <c t="s" r="A48" s="4">
        <v>310</v>
      </c>
    </row>
    <row spans="1:3" r="49">
      <c t="s" r="A49" s="3">
        <v>296</v>
      </c>
    </row>
    <row spans="1:3" r="50">
      <c t="s" r="A50" s="4">
        <v>297</v>
      </c>
      <c t="n" r="C50" s="6">
        <v>115</v>
      </c>
    </row>
    <row spans="1:3" r="51">
      <c t="s" r="A51" s="4">
        <v>311</v>
      </c>
    </row>
    <row spans="1:3" r="52">
      <c t="s" r="A52" s="3">
        <v>296</v>
      </c>
    </row>
    <row spans="1:3" r="53">
      <c t="s" r="A53" s="4">
        <v>297</v>
      </c>
      <c t="n" r="B53" s="6">
        <v>7624</v>
      </c>
      <c t="n" r="C53" s="6">
        <v>6252</v>
      </c>
    </row>
    <row spans="1:3" r="54">
      <c t="s" r="A54" s="4">
        <v>312</v>
      </c>
    </row>
    <row spans="1:3" r="55">
      <c t="s" r="A55" s="3">
        <v>296</v>
      </c>
    </row>
    <row spans="1:3" r="56">
      <c t="s" r="A56" s="4">
        <v>297</v>
      </c>
      <c t="n" r="B56" s="6">
        <v>381</v>
      </c>
    </row>
    <row spans="1:3" r="57">
      <c t="s" r="A57" s="4">
        <v>313</v>
      </c>
    </row>
    <row spans="1:3" r="58">
      <c t="s" r="A58" s="3">
        <v>296</v>
      </c>
    </row>
    <row spans="1:3" r="59">
      <c t="s" r="A59" s="4">
        <v>297</v>
      </c>
      <c t="n" r="B59" s="6">
        <v>1791</v>
      </c>
      <c t="n" r="C59" s="6">
        <v>1515</v>
      </c>
    </row>
    <row spans="1:3" r="60">
      <c t="s" r="A60" s="4">
        <v>314</v>
      </c>
    </row>
    <row spans="1:3" r="61">
      <c t="s" r="A61" s="3">
        <v>296</v>
      </c>
    </row>
    <row spans="1:3" r="62">
      <c t="s" r="A62" s="4">
        <v>297</v>
      </c>
      <c t="n" r="B62" s="7">
        <v>5452</v>
      </c>
      <c t="n" r="C62" s="7">
        <v>47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21"/>
    <col customWidth="1" max="3" min="3" width="21"/>
  </cols>
  <sheetData>
    <row spans="1:3" r="1">
      <c t="s" r="A1" s="1">
        <v>315</v>
      </c>
      <c t="s" r="B1" s="2">
        <v>316</v>
      </c>
      <c t="s" r="C1" s="2">
        <v>317</v>
      </c>
    </row>
    <row spans="1:3" r="2">
      <c t="s" r="A2" s="3">
        <v>318</v>
      </c>
    </row>
    <row spans="1:3" r="3">
      <c t="s" r="A3" s="4">
        <v>319</v>
      </c>
      <c t="n" r="B3" s="7">
        <v>3652333</v>
      </c>
      <c t="n" r="C3" s="7">
        <v>3637628</v>
      </c>
    </row>
    <row spans="1:3" r="4">
      <c t="s" r="A4" s="4">
        <v>320</v>
      </c>
      <c t="n" r="C4" s="6">
        <v>24</v>
      </c>
    </row>
    <row spans="1:3" r="5">
      <c t="s" r="A5" s="4">
        <v>321</v>
      </c>
      <c t="n" r="C5" s="6">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22</v>
      </c>
      <c t="s" r="B1" s="2">
        <v>60</v>
      </c>
      <c t="s" r="D1" s="2">
        <v>1</v>
      </c>
    </row>
    <row spans="1:5" r="2">
      <c t="s" r="B2" s="2">
        <v>2</v>
      </c>
      <c t="s" r="C2" s="2">
        <v>61</v>
      </c>
      <c t="s" r="D2" s="2">
        <v>2</v>
      </c>
      <c t="s" r="E2" s="2">
        <v>61</v>
      </c>
    </row>
    <row spans="1:5" r="3">
      <c t="s" r="A3" s="3">
        <v>323</v>
      </c>
    </row>
    <row spans="1:5" r="4">
      <c t="s" r="A4" s="4">
        <v>324</v>
      </c>
      <c t="n" r="B4" s="7">
        <v>63</v>
      </c>
      <c t="n" r="C4" s="7">
        <v>0</v>
      </c>
      <c t="n" r="D4" s="7">
        <v>0</v>
      </c>
      <c t="n" r="E4" s="7">
        <v>0</v>
      </c>
    </row>
    <row spans="1:5" r="5">
      <c t="s" r="A5" s="4">
        <v>325</v>
      </c>
      <c t="n" r="B5" s="6">
        <v>2215</v>
      </c>
      <c t="n" r="C5" s="6">
        <v>0</v>
      </c>
      <c t="n" r="D5" s="6">
        <v>2278</v>
      </c>
      <c t="n" r="E5" s="6">
        <v>0</v>
      </c>
    </row>
    <row spans="1:5" r="6">
      <c t="s" r="A6" s="4">
        <v>326</v>
      </c>
      <c t="n" r="B6" s="6">
        <v>0</v>
      </c>
      <c t="n" r="C6" s="6">
        <v>0</v>
      </c>
      <c t="n" r="D6" s="6">
        <v>0</v>
      </c>
      <c t="n" r="E6" s="6">
        <v>0</v>
      </c>
    </row>
    <row spans="1:5" r="7">
      <c t="s" r="A7" s="4">
        <v>327</v>
      </c>
      <c t="n" r="B7" s="6">
        <v>2215</v>
      </c>
      <c t="n" r="C7" s="6">
        <v>0</v>
      </c>
      <c t="n" r="D7" s="6">
        <v>2278</v>
      </c>
      <c t="n" r="E7" s="6">
        <v>0</v>
      </c>
    </row>
    <row spans="1:5" r="8">
      <c t="s" r="A8" s="4">
        <v>328</v>
      </c>
      <c t="n" r="B8" s="6">
        <v>-28</v>
      </c>
      <c t="n" r="C8" s="6">
        <v>0</v>
      </c>
      <c t="n" r="D8" s="6">
        <v>-28</v>
      </c>
      <c t="n" r="E8" s="6">
        <v>0</v>
      </c>
    </row>
    <row spans="1:5" r="9">
      <c t="s" r="A9" s="4">
        <v>329</v>
      </c>
      <c t="n" r="B9" s="6">
        <v>0</v>
      </c>
      <c t="n" r="C9" s="6">
        <v>0</v>
      </c>
      <c t="n" r="D9" s="6">
        <v>0</v>
      </c>
      <c t="n" r="E9" s="6">
        <v>0</v>
      </c>
    </row>
    <row spans="1:5" r="10">
      <c t="s" r="A10" s="4">
        <v>330</v>
      </c>
      <c t="n" r="B10" s="6">
        <v>-28</v>
      </c>
      <c t="n" r="C10" s="6">
        <v>0</v>
      </c>
      <c t="n" r="D10" s="6">
        <v>-28</v>
      </c>
      <c t="n" r="E10" s="6">
        <v>0</v>
      </c>
    </row>
    <row spans="1:5" r="11">
      <c t="s" r="A11" s="4">
        <v>331</v>
      </c>
      <c t="n" r="B11" s="7">
        <v>2250</v>
      </c>
      <c t="n" r="C11" s="7">
        <v>0</v>
      </c>
      <c t="n" r="D11" s="7">
        <v>2250</v>
      </c>
      <c t="n" r="E11"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32</v>
      </c>
      <c t="s" r="B1" s="2">
        <v>60</v>
      </c>
      <c t="s" r="D1" s="2">
        <v>1</v>
      </c>
    </row>
    <row spans="1:5" r="2">
      <c t="s" r="B2" s="2">
        <v>2</v>
      </c>
      <c t="s" r="C2" s="2">
        <v>61</v>
      </c>
      <c t="s" r="D2" s="2">
        <v>2</v>
      </c>
      <c t="s" r="E2" s="2">
        <v>61</v>
      </c>
    </row>
    <row spans="1:5" r="3">
      <c t="s" r="A3" s="3">
        <v>333</v>
      </c>
    </row>
    <row spans="1:5" r="4">
      <c t="s" r="A4" s="4">
        <v>334</v>
      </c>
      <c t="n" r="B4" s="7">
        <v>872</v>
      </c>
      <c t="n" r="C4" s="7">
        <v>1657</v>
      </c>
      <c t="n" r="D4" s="7">
        <v>1915</v>
      </c>
      <c t="n" r="E4" s="7">
        <v>3487</v>
      </c>
    </row>
    <row spans="1:5" r="5">
      <c t="s" r="A5" s="3">
        <v>335</v>
      </c>
    </row>
    <row spans="1:5" r="6">
      <c t="s" r="A6" s="4">
        <v>336</v>
      </c>
      <c t="n" r="B6" s="6">
        <v>6058687</v>
      </c>
      <c t="n" r="C6" s="6">
        <v>6060000</v>
      </c>
      <c t="n" r="D6" s="6">
        <v>6059347</v>
      </c>
      <c t="n" r="E6" s="6">
        <v>6052376</v>
      </c>
    </row>
    <row spans="1:5" r="7">
      <c t="s" r="A7" s="4">
        <v>337</v>
      </c>
      <c t="n" r="B7" s="6">
        <v>0</v>
      </c>
      <c t="n" r="C7" s="6">
        <v>0</v>
      </c>
      <c t="n" r="D7" s="6">
        <v>0</v>
      </c>
      <c t="n" r="E7" s="6">
        <v>0</v>
      </c>
    </row>
    <row spans="1:5" r="8">
      <c t="s" r="A8" s="4">
        <v>338</v>
      </c>
      <c t="n" r="B8" s="6">
        <v>0</v>
      </c>
      <c t="n" r="C8" s="6">
        <v>0</v>
      </c>
      <c t="n" r="D8" s="6">
        <v>0</v>
      </c>
      <c t="n" r="E8" s="6">
        <v>0</v>
      </c>
    </row>
    <row spans="1:5" r="9">
      <c t="s" r="A9" s="4">
        <v>339</v>
      </c>
      <c t="n" r="B9" s="6">
        <v>6058687</v>
      </c>
      <c t="n" r="C9" s="6">
        <v>6060000</v>
      </c>
      <c t="n" r="D9" s="6">
        <v>6059347</v>
      </c>
      <c t="n" r="E9" s="6">
        <v>6052376</v>
      </c>
    </row>
    <row spans="1:5" r="10">
      <c t="s" r="A10" s="4">
        <v>340</v>
      </c>
      <c t="s" r="B10" s="4">
        <v>341</v>
      </c>
      <c t="s" r="C10" s="4">
        <v>342</v>
      </c>
      <c t="s" r="D10" s="4">
        <v>343</v>
      </c>
      <c t="s" r="E10" s="4">
        <v>344</v>
      </c>
    </row>
    <row spans="1:5" r="11">
      <c t="s" r="A11" s="4">
        <v>345</v>
      </c>
      <c t="n" r="B11" s="9">
        <v>0.14</v>
      </c>
      <c t="n" r="C11" s="9">
        <v>0.27</v>
      </c>
      <c t="n" r="D11" s="9">
        <v>0.32</v>
      </c>
      <c t="n" r="E11" s="9">
        <v>0.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c t="n" r="B4" s="7">
        <v>14562</v>
      </c>
      <c t="n" r="C4" s="7">
        <v>14288</v>
      </c>
      <c t="n" r="D4" s="7">
        <v>15065</v>
      </c>
      <c t="n" r="E4" s="7">
        <v>14888</v>
      </c>
    </row>
    <row spans="1:5" r="5">
      <c t="s" r="A5" s="4">
        <v>64</v>
      </c>
      <c t="n" r="B5" s="6">
        <v>-288</v>
      </c>
      <c t="n" r="C5" s="6">
        <v>-2065</v>
      </c>
      <c t="n" r="D5" s="6">
        <v>-2377</v>
      </c>
      <c t="n" r="E5" s="6">
        <v>-4116</v>
      </c>
    </row>
    <row spans="1:5" r="6">
      <c t="s" r="A6" s="4">
        <v>65</v>
      </c>
      <c t="n" r="B6" s="6">
        <v>-10927</v>
      </c>
      <c t="n" r="C6" s="6">
        <v>-10587</v>
      </c>
      <c t="n" r="D6" s="6">
        <v>-7961</v>
      </c>
      <c t="n" r="E6" s="6">
        <v>-7588</v>
      </c>
    </row>
    <row spans="1:5" r="7">
      <c t="s" r="A7" s="4">
        <v>66</v>
      </c>
      <c t="n" r="B7" s="6">
        <v>3347</v>
      </c>
      <c t="n" r="C7" s="6">
        <v>1636</v>
      </c>
      <c t="n" r="D7" s="6">
        <v>4727</v>
      </c>
      <c t="n" r="E7" s="6">
        <v>3184</v>
      </c>
    </row>
    <row spans="1:5" r="8">
      <c t="s" r="A8" s="4">
        <v>67</v>
      </c>
      <c t="n" r="B8" s="6">
        <v>77</v>
      </c>
      <c t="n" r="C8" s="6">
        <v>333</v>
      </c>
      <c t="n" r="D8" s="6">
        <v>133</v>
      </c>
      <c t="n" r="E8" s="6">
        <v>976</v>
      </c>
    </row>
    <row spans="1:5" r="9">
      <c t="s" r="A9" s="4">
        <v>68</v>
      </c>
      <c t="n" r="B9" s="6">
        <v>108</v>
      </c>
      <c t="n" r="C9" s="6">
        <v>96</v>
      </c>
      <c t="n" r="D9" s="6">
        <v>203</v>
      </c>
      <c t="n" r="E9" s="6">
        <v>172</v>
      </c>
    </row>
    <row spans="1:5" r="10">
      <c t="s" r="A10" s="4">
        <v>69</v>
      </c>
      <c t="n" r="B10" s="6">
        <v>3532</v>
      </c>
      <c t="n" r="C10" s="6">
        <v>2065</v>
      </c>
      <c t="n" r="D10" s="6">
        <v>5063</v>
      </c>
      <c t="n" r="E10" s="6">
        <v>4332</v>
      </c>
    </row>
    <row spans="1:5" r="11">
      <c t="s" r="A11" s="3">
        <v>70</v>
      </c>
    </row>
    <row spans="1:5" r="12">
      <c t="s" r="A12" s="4">
        <v>71</v>
      </c>
      <c t="n" r="B12" s="6">
        <v>2215</v>
      </c>
      <c t="n" r="C12" s="6">
        <v>0</v>
      </c>
      <c t="n" r="D12" s="6">
        <v>2278</v>
      </c>
      <c t="n" r="E12" s="6">
        <v>0</v>
      </c>
    </row>
    <row spans="1:5" r="13">
      <c t="s" r="A13" s="4">
        <v>72</v>
      </c>
      <c t="n" r="B13" s="6">
        <v>68</v>
      </c>
      <c t="n" r="C13" s="6">
        <v>87</v>
      </c>
      <c t="n" r="D13" s="6">
        <v>129</v>
      </c>
      <c t="n" r="E13" s="6">
        <v>174</v>
      </c>
    </row>
    <row spans="1:5" r="14">
      <c t="s" r="A14" s="4">
        <v>73</v>
      </c>
      <c t="n" r="B14" s="6">
        <v>377</v>
      </c>
      <c t="n" r="C14" s="6">
        <v>321</v>
      </c>
      <c t="n" r="D14" s="6">
        <v>741</v>
      </c>
      <c t="n" r="E14" s="6">
        <v>671</v>
      </c>
    </row>
    <row spans="1:5" r="15">
      <c t="s" r="A15" s="4">
        <v>74</v>
      </c>
      <c t="n" r="B15" s="6">
        <v>2660</v>
      </c>
      <c t="n" r="C15" s="6">
        <v>408</v>
      </c>
      <c t="n" r="D15" s="6">
        <v>3148</v>
      </c>
      <c t="n" r="E15" s="6">
        <v>845</v>
      </c>
    </row>
    <row spans="1:5" r="16">
      <c t="s" r="A16" s="4">
        <v>75</v>
      </c>
      <c t="n" r="B16" s="7">
        <v>872</v>
      </c>
      <c t="n" r="C16" s="7">
        <v>1657</v>
      </c>
      <c t="n" r="D16" s="7">
        <v>1915</v>
      </c>
      <c t="n" r="E16" s="7">
        <v>3487</v>
      </c>
    </row>
    <row spans="1:5" r="17">
      <c t="s" r="A17" s="3">
        <v>76</v>
      </c>
    </row>
    <row spans="1:5" r="18">
      <c t="s" r="A18" s="4">
        <v>77</v>
      </c>
      <c t="n" r="B18" s="9">
        <v>0.14</v>
      </c>
      <c t="n" r="C18" s="9">
        <v>0.27</v>
      </c>
      <c t="n" r="D18" s="9">
        <v>0.32</v>
      </c>
      <c t="n" r="E18" s="9">
        <v>0.58</v>
      </c>
    </row>
    <row spans="1:5" r="19">
      <c t="s" r="A19" s="3">
        <v>78</v>
      </c>
    </row>
    <row spans="1:5" r="20">
      <c t="s" r="A20" s="4">
        <v>79</v>
      </c>
      <c t="n" r="B20" s="9">
        <v>0.12</v>
      </c>
      <c t="n" r="C20" s="9">
        <v>0.12</v>
      </c>
      <c t="n" r="D20" s="9">
        <v>0.24</v>
      </c>
      <c t="n" r="E20" s="9">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346</v>
      </c>
      <c t="s" r="B1" s="2">
        <v>60</v>
      </c>
      <c t="s" r="D1" s="2">
        <v>1</v>
      </c>
    </row>
    <row spans="1:9" r="2">
      <c t="s" r="B2" s="2">
        <v>2</v>
      </c>
      <c t="s" r="C2" s="2">
        <v>61</v>
      </c>
      <c t="s" r="D2" s="2">
        <v>2</v>
      </c>
      <c t="s" r="E2" s="2">
        <v>61</v>
      </c>
      <c t="s" r="F2" s="2">
        <v>347</v>
      </c>
      <c t="s" r="G2" s="2">
        <v>25</v>
      </c>
      <c t="s" r="H2" s="2">
        <v>348</v>
      </c>
      <c t="s" r="I2" s="2">
        <v>349</v>
      </c>
    </row>
    <row spans="1:9" r="3">
      <c t="s" r="A3" s="3">
        <v>76</v>
      </c>
    </row>
    <row spans="1:9" r="4">
      <c t="s" r="A4" s="4">
        <v>350</v>
      </c>
      <c t="n" r="B4" s="6">
        <v>250000</v>
      </c>
      <c t="n" r="C4" s="6">
        <v>180000</v>
      </c>
      <c t="n" r="D4" s="6">
        <v>250000</v>
      </c>
      <c t="n" r="E4" s="6">
        <v>180000</v>
      </c>
      <c t="n" r="F4" s="6">
        <v>215000</v>
      </c>
      <c t="n" r="G4" s="6">
        <v>180000</v>
      </c>
      <c t="n" r="H4" s="6">
        <v>180000</v>
      </c>
      <c t="n" r="I4" s="6">
        <v>0</v>
      </c>
    </row>
    <row spans="1:9" r="5">
      <c t="s" r="A5" s="4">
        <v>351</v>
      </c>
      <c t="n" r="B5" s="6">
        <v>215000</v>
      </c>
      <c t="n" r="C5" s="6">
        <v>180000</v>
      </c>
      <c t="n" r="D5" s="6">
        <v>215000</v>
      </c>
      <c t="n" r="E5" s="6">
        <v>180000</v>
      </c>
    </row>
    <row spans="1:9" r="6">
      <c t="s" r="A6" s="4">
        <v>352</v>
      </c>
      <c t="n" r="B6" s="6">
        <v>8230700</v>
      </c>
      <c t="n" r="C6" s="6">
        <v>8230700</v>
      </c>
      <c t="n" r="D6" s="6">
        <v>8230700</v>
      </c>
      <c t="n" r="E6" s="6">
        <v>8230700</v>
      </c>
    </row>
    <row spans="1:9" r="7">
      <c t="s" r="A7" s="4">
        <v>353</v>
      </c>
      <c t="n" r="B7" s="6">
        <v>8230700</v>
      </c>
      <c t="n" r="C7" s="6">
        <v>8230700</v>
      </c>
      <c t="n" r="D7" s="6">
        <v>8230700</v>
      </c>
      <c t="n" r="E7" s="6">
        <v>8230700</v>
      </c>
    </row>
    <row spans="1:9" r="8">
      <c t="s" r="A8" s="4">
        <v>354</v>
      </c>
      <c t="n" r="B8" s="9">
        <v>7.5</v>
      </c>
      <c t="n" r="C8" s="9">
        <v>7.5</v>
      </c>
      <c t="n" r="D8" s="9">
        <v>7.5</v>
      </c>
      <c t="n" r="E8" s="9">
        <v>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7"/>
    <col customWidth="1" max="5" min="5" width="17"/>
    <col customWidth="1" max="6" min="6" width="15"/>
    <col customWidth="1" max="7" min="7" width="14"/>
  </cols>
  <sheetData>
    <row spans="1:7" r="1">
      <c t="s" r="A1" s="1">
        <v>355</v>
      </c>
      <c t="s" r="B1" s="2">
        <v>60</v>
      </c>
      <c t="s" r="F1" s="2">
        <v>1</v>
      </c>
    </row>
    <row spans="1:7" r="2">
      <c t="s" r="B2" s="2">
        <v>2</v>
      </c>
      <c t="s" r="C2" s="2">
        <v>347</v>
      </c>
      <c t="s" r="D2" s="2">
        <v>61</v>
      </c>
      <c t="s" r="E2" s="2">
        <v>348</v>
      </c>
      <c t="s" r="F2" s="2">
        <v>2</v>
      </c>
      <c t="s" r="G2" s="2">
        <v>61</v>
      </c>
    </row>
    <row spans="1:7" r="3">
      <c t="s" r="A3" s="3">
        <v>356</v>
      </c>
    </row>
    <row spans="1:7" r="4">
      <c t="s" r="A4" s="4">
        <v>357</v>
      </c>
      <c t="n" r="B4" s="6">
        <v>215000</v>
      </c>
      <c t="n" r="C4" s="6">
        <v>180000</v>
      </c>
      <c t="n" r="D4" s="6">
        <v>180000</v>
      </c>
      <c t="n" r="E4" s="6">
        <v>0</v>
      </c>
      <c t="n" r="F4" s="6">
        <v>180000</v>
      </c>
      <c t="n" r="G4" s="6">
        <v>0</v>
      </c>
    </row>
    <row spans="1:7" r="5">
      <c t="s" r="A5" s="4">
        <v>350</v>
      </c>
      <c t="n" r="C5" s="6">
        <v>35000</v>
      </c>
      <c t="n" r="E5" s="6">
        <v>180000</v>
      </c>
    </row>
    <row spans="1:7" r="6">
      <c t="s" r="A6" s="4">
        <v>358</v>
      </c>
      <c t="n" r="F6" s="6">
        <v>0</v>
      </c>
      <c t="n" r="G6" s="6">
        <v>0</v>
      </c>
    </row>
    <row spans="1:7" r="7">
      <c t="s" r="A7" s="4">
        <v>359</v>
      </c>
      <c t="n" r="B7" s="6">
        <v>250000</v>
      </c>
      <c t="n" r="C7" s="6">
        <v>215000</v>
      </c>
      <c t="n" r="D7" s="6">
        <v>180000</v>
      </c>
      <c t="n" r="E7" s="6">
        <v>180000</v>
      </c>
      <c t="n" r="F7" s="6">
        <v>250000</v>
      </c>
      <c t="n" r="G7" s="6">
        <v>180000</v>
      </c>
    </row>
    <row spans="1:7" r="8">
      <c t="s" r="A8" s="4">
        <v>360</v>
      </c>
      <c t="n" r="B8" s="6">
        <v>71875</v>
      </c>
      <c t="n" r="D8" s="6">
        <v>22500</v>
      </c>
      <c t="n" r="F8" s="6">
        <v>71875</v>
      </c>
      <c t="n" r="G8" s="6">
        <v>22500</v>
      </c>
    </row>
    <row spans="1:7" r="9">
      <c t="s" r="A9" s="4">
        <v>361</v>
      </c>
      <c t="n" r="B9" s="7">
        <v>6</v>
      </c>
      <c t="n" r="D9" s="7">
        <v>6</v>
      </c>
    </row>
    <row spans="1:7" r="10">
      <c t="s" r="A10" s="4">
        <v>362</v>
      </c>
      <c t="n" r="B10" s="6">
        <v>6</v>
      </c>
      <c t="n" r="C10" s="7">
        <v>6</v>
      </c>
      <c t="n" r="D10" s="6">
        <v>6</v>
      </c>
      <c t="n" r="E10" s="7">
        <v>6</v>
      </c>
      <c t="n" r="F10" s="7">
        <v>6</v>
      </c>
      <c t="n" r="G10" s="7">
        <v>6</v>
      </c>
    </row>
    <row spans="1:7" r="11">
      <c t="s" r="A11" s="4">
        <v>363</v>
      </c>
      <c t="n" r="B11" s="7">
        <v>6</v>
      </c>
      <c t="n" r="D11" s="7">
        <v>6</v>
      </c>
      <c t="n" r="F11" s="7">
        <v>6</v>
      </c>
      <c t="n" r="G11" s="7">
        <v>6</v>
      </c>
    </row>
    <row spans="1:7" r="12">
      <c t="s" r="A12" s="4">
        <v>364</v>
      </c>
      <c t="s" r="B12" s="4">
        <v>365</v>
      </c>
      <c t="s" r="C12" s="4">
        <v>366</v>
      </c>
      <c t="s" r="D12" s="4">
        <v>367</v>
      </c>
      <c t="s" r="E12" s="4">
        <v>368</v>
      </c>
    </row>
    <row spans="1:7" r="13">
      <c t="s" r="A13" s="4">
        <v>369</v>
      </c>
      <c t="s" r="B13" s="4">
        <v>365</v>
      </c>
      <c t="s" r="D13" s="4">
        <v>367</v>
      </c>
    </row>
    <row spans="1:7" r="14">
      <c t="s" r="A14" s="4">
        <v>370</v>
      </c>
      <c t="n" r="B14" s="7">
        <v>0</v>
      </c>
      <c t="n" r="C14" s="7">
        <v>0</v>
      </c>
      <c t="n" r="D14" s="7">
        <v>9000</v>
      </c>
      <c t="n" r="E14" s="7">
        <v>0</v>
      </c>
      <c t="n" r="F14" s="7">
        <v>0</v>
      </c>
      <c t="n" r="G14" s="7">
        <v>9000</v>
      </c>
    </row>
    <row spans="1:7" r="15">
      <c t="s" r="A15" s="4">
        <v>371</v>
      </c>
      <c t="n" r="B15" s="7">
        <v>0</v>
      </c>
      <c t="n" r="D15" s="7">
        <v>1125</v>
      </c>
      <c t="n" r="F15" s="7">
        <v>0</v>
      </c>
      <c t="n" r="G15" s="7">
        <v>1125</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2</v>
      </c>
      <c t="s" r="B1" s="2">
        <v>60</v>
      </c>
      <c t="s" r="D1" s="2">
        <v>1</v>
      </c>
    </row>
    <row spans="1:5" r="2">
      <c t="s" r="B2" s="2">
        <v>2</v>
      </c>
      <c t="s" r="C2" s="2">
        <v>61</v>
      </c>
      <c t="s" r="D2" s="2">
        <v>2</v>
      </c>
      <c t="s" r="E2" s="2">
        <v>61</v>
      </c>
    </row>
    <row spans="1:5" r="3">
      <c t="s" r="A3" s="3">
        <v>373</v>
      </c>
    </row>
    <row spans="1:5" r="4">
      <c t="s" r="A4" s="4">
        <v>374</v>
      </c>
      <c t="s" r="B4" s="4">
        <v>375</v>
      </c>
      <c t="s" r="C4" s="4">
        <v>376</v>
      </c>
      <c t="s" r="D4" s="4">
        <v>375</v>
      </c>
      <c t="s" r="E4" s="4">
        <v>376</v>
      </c>
    </row>
    <row spans="1:5" r="5">
      <c t="s" r="A5" s="4">
        <v>377</v>
      </c>
      <c t="s" r="B5" s="4">
        <v>378</v>
      </c>
      <c t="s" r="C5" s="4">
        <v>378</v>
      </c>
      <c t="s" r="D5" s="4">
        <v>378</v>
      </c>
      <c t="s" r="E5" s="4">
        <v>378</v>
      </c>
    </row>
    <row spans="1:5" r="6">
      <c t="s" r="A6" s="4">
        <v>379</v>
      </c>
      <c t="s" r="B6" s="4">
        <v>380</v>
      </c>
      <c t="s" r="C6" s="4">
        <v>381</v>
      </c>
      <c t="s" r="D6" s="4">
        <v>380</v>
      </c>
      <c t="s" r="E6" s="4">
        <v>381</v>
      </c>
    </row>
    <row spans="1:5" r="7">
      <c t="s" r="A7" s="4">
        <v>382</v>
      </c>
      <c t="s" r="B7" s="4">
        <v>251</v>
      </c>
      <c t="s" r="C7" s="4">
        <v>251</v>
      </c>
      <c t="s" r="D7" s="4">
        <v>251</v>
      </c>
      <c t="s" r="E7" s="4">
        <v>251</v>
      </c>
    </row>
    <row spans="1:5" r="8">
      <c t="s" r="A8" s="4">
        <v>383</v>
      </c>
      <c t="s" r="B8" s="4">
        <v>384</v>
      </c>
      <c t="s" r="C8" s="4">
        <v>385</v>
      </c>
      <c t="s" r="D8" s="4">
        <v>384</v>
      </c>
      <c t="s" r="E8" s="4">
        <v>3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86</v>
      </c>
      <c t="s" r="B1" s="2">
        <v>60</v>
      </c>
    </row>
    <row spans="1:5" r="2">
      <c t="s" r="B2" s="2">
        <v>2</v>
      </c>
      <c t="s" r="C2" s="2">
        <v>347</v>
      </c>
      <c t="s" r="D2" s="2">
        <v>61</v>
      </c>
      <c t="s" r="E2" s="2">
        <v>348</v>
      </c>
    </row>
    <row spans="1:5" r="3">
      <c t="s" r="A3" s="3">
        <v>387</v>
      </c>
    </row>
    <row spans="1:5" r="4">
      <c t="s" r="A4" s="4">
        <v>388</v>
      </c>
      <c t="n" r="B4" s="6">
        <v>41250</v>
      </c>
      <c t="n" r="C4" s="6">
        <v>45000</v>
      </c>
      <c t="n" r="D4" s="6">
        <v>56250</v>
      </c>
      <c t="n" r="E4" s="6">
        <v>0</v>
      </c>
    </row>
    <row spans="1:5" r="5">
      <c t="s" r="A5" s="4">
        <v>389</v>
      </c>
      <c t="n" r="E5" s="6">
        <v>60000</v>
      </c>
    </row>
    <row spans="1:5" r="6">
      <c t="s" r="A6" s="4">
        <v>390</v>
      </c>
      <c t="n" r="B6" s="6">
        <v>-3750</v>
      </c>
      <c t="n" r="C6" s="6">
        <v>-3750</v>
      </c>
      <c t="n" r="D6" s="6">
        <v>-3750</v>
      </c>
      <c t="n" r="E6" s="6">
        <v>-3750</v>
      </c>
    </row>
    <row spans="1:5" r="7">
      <c t="s" r="A7" s="4">
        <v>391</v>
      </c>
      <c t="n" r="B7" s="6">
        <v>37500</v>
      </c>
      <c t="n" r="C7" s="6">
        <v>41250</v>
      </c>
      <c t="n" r="D7" s="6">
        <v>52500</v>
      </c>
      <c t="n" r="E7" s="6">
        <v>56250</v>
      </c>
    </row>
    <row spans="1:5" r="8">
      <c t="s" r="A8" s="4">
        <v>392</v>
      </c>
      <c t="n" r="B8" s="9">
        <v>5.86</v>
      </c>
      <c t="n" r="C8" s="9">
        <v>5.86</v>
      </c>
      <c t="n" r="D8" s="9">
        <v>5.86</v>
      </c>
    </row>
    <row spans="1:5" r="9">
      <c t="s" r="A9" s="4">
        <v>393</v>
      </c>
      <c t="n" r="E9" s="9">
        <v>5.86</v>
      </c>
    </row>
    <row spans="1:5" r="10">
      <c t="s" r="A10" s="4">
        <v>394</v>
      </c>
      <c t="n" r="B10" s="9">
        <v>5.86</v>
      </c>
      <c t="n" r="C10" s="9">
        <v>5.86</v>
      </c>
      <c t="n" r="D10" s="9">
        <v>5.86</v>
      </c>
      <c t="n" r="E10" s="9">
        <v>5.86</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5"/>
    <col customWidth="1" max="7" min="7" width="14"/>
  </cols>
  <sheetData>
    <row spans="1:7" r="1">
      <c t="s" r="A1" s="1">
        <v>395</v>
      </c>
      <c t="s" r="B1" s="2">
        <v>60</v>
      </c>
      <c t="s" r="F1" s="2">
        <v>1</v>
      </c>
    </row>
    <row spans="1:7" r="2">
      <c t="s" r="B2" s="2">
        <v>2</v>
      </c>
      <c t="s" r="C2" s="2">
        <v>347</v>
      </c>
      <c t="s" r="D2" s="2">
        <v>61</v>
      </c>
      <c t="s" r="E2" s="2">
        <v>348</v>
      </c>
      <c t="s" r="F2" s="2">
        <v>2</v>
      </c>
      <c t="s" r="G2" s="2">
        <v>61</v>
      </c>
    </row>
    <row spans="1:7" r="3">
      <c t="s" r="A3" s="3">
        <v>373</v>
      </c>
    </row>
    <row spans="1:7" r="4">
      <c t="s" r="A4" s="4">
        <v>396</v>
      </c>
      <c t="n" r="C4" s="6">
        <v>35000</v>
      </c>
      <c t="n" r="E4" s="6">
        <v>180000</v>
      </c>
    </row>
    <row spans="1:7" r="5">
      <c t="s" r="A5" s="4">
        <v>397</v>
      </c>
    </row>
    <row spans="1:7" r="6">
      <c t="s" r="A6" s="3">
        <v>373</v>
      </c>
    </row>
    <row spans="1:7" r="7">
      <c t="s" r="A7" s="4">
        <v>396</v>
      </c>
      <c t="n" r="F7" s="6">
        <v>1000000</v>
      </c>
    </row>
    <row spans="1:7" r="8">
      <c t="s" r="A8" s="4">
        <v>398</v>
      </c>
      <c t="n" r="B8" s="6">
        <v>725000</v>
      </c>
      <c t="n" r="F8" s="6">
        <v>725000</v>
      </c>
    </row>
    <row spans="1:7" r="9">
      <c t="s" r="A9" s="4">
        <v>399</v>
      </c>
    </row>
    <row spans="1:7" r="10">
      <c t="s" r="A10" s="3">
        <v>373</v>
      </c>
    </row>
    <row spans="1:7" r="11">
      <c t="s" r="A11" s="4">
        <v>400</v>
      </c>
      <c t="n" r="B11" s="7">
        <v>82000</v>
      </c>
      <c t="n" r="D11" s="7">
        <v>101000</v>
      </c>
      <c t="n" r="F11" s="7">
        <v>82000</v>
      </c>
      <c t="n" r="G11" s="7">
        <v>101000</v>
      </c>
    </row>
    <row spans="1:7" r="12">
      <c t="s" r="A12" s="4">
        <v>401</v>
      </c>
      <c t="s" r="F12" s="4">
        <v>402</v>
      </c>
    </row>
    <row spans="1:7" r="13">
      <c t="s" r="A13" s="4">
        <v>249</v>
      </c>
    </row>
    <row spans="1:7" r="14">
      <c t="s" r="A14" s="3">
        <v>373</v>
      </c>
    </row>
    <row spans="1:7" r="15">
      <c t="s" r="A15" s="4">
        <v>403</v>
      </c>
      <c t="n" r="B15" s="6">
        <v>8000</v>
      </c>
      <c t="n" r="D15" s="6">
        <v>7000</v>
      </c>
      <c t="n" r="F15" s="7">
        <v>16000</v>
      </c>
      <c t="n" r="G15" s="6">
        <v>14000</v>
      </c>
    </row>
    <row spans="1:7" r="16">
      <c t="s" r="A16" s="4">
        <v>404</v>
      </c>
    </row>
    <row spans="1:7" r="17">
      <c t="s" r="A17" s="3">
        <v>373</v>
      </c>
    </row>
    <row spans="1:7" r="18">
      <c t="s" r="A18" s="4">
        <v>403</v>
      </c>
      <c t="n" r="B18" s="6">
        <v>22000</v>
      </c>
      <c t="n" r="D18" s="7">
        <v>22000</v>
      </c>
      <c t="n" r="F18" s="7">
        <v>44000</v>
      </c>
      <c t="n" r="G18" s="7">
        <v>44000</v>
      </c>
    </row>
    <row spans="1:7" r="19">
      <c t="s" r="A19" s="4">
        <v>405</v>
      </c>
    </row>
    <row spans="1:7" r="20">
      <c t="s" r="A20" s="3">
        <v>373</v>
      </c>
    </row>
    <row spans="1:7" r="21">
      <c t="s" r="A21" s="4">
        <v>401</v>
      </c>
      <c t="s" r="F21" s="4">
        <v>406</v>
      </c>
    </row>
    <row spans="1:7" r="22">
      <c t="s" r="A22" s="4">
        <v>407</v>
      </c>
      <c t="n" r="B22" s="7">
        <v>220000</v>
      </c>
      <c t="n" r="F22" s="7">
        <v>220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t="s" r="A1" s="1">
        <v>408</v>
      </c>
      <c t="s" r="B1" s="2">
        <v>60</v>
      </c>
      <c t="s" r="C1" s="2">
        <v>1</v>
      </c>
    </row>
    <row spans="1:3" r="2">
      <c t="s" r="B2" s="2">
        <v>316</v>
      </c>
      <c t="s" r="C2" s="2">
        <v>316</v>
      </c>
    </row>
    <row spans="1:3" r="3">
      <c t="s" r="A3" s="3">
        <v>409</v>
      </c>
    </row>
    <row spans="1:3" r="4">
      <c t="s" r="A4" s="4">
        <v>410</v>
      </c>
      <c t="n" r="B4" s="7">
        <v>500</v>
      </c>
      <c t="n" r="C4" s="7">
        <v>500</v>
      </c>
    </row>
    <row spans="1:3" r="5">
      <c t="s" r="A5" s="4">
        <v>411</v>
      </c>
      <c t="n" r="B5" s="6">
        <v>24400000</v>
      </c>
      <c t="n" r="C5" s="6">
        <v>24400000</v>
      </c>
    </row>
    <row spans="1:3" r="6">
      <c t="s" r="A6" s="4">
        <v>412</v>
      </c>
      <c t="n" r="B6" s="7">
        <v>600000</v>
      </c>
      <c t="n" r="C6" s="7">
        <v>1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r="A1" s="1">
        <v>413</v>
      </c>
      <c t="s" r="B1" s="2">
        <v>60</v>
      </c>
      <c t="s" r="C1" s="2">
        <v>1</v>
      </c>
    </row>
    <row spans="1:3" r="2">
      <c t="s" r="B2" s="2">
        <v>2</v>
      </c>
      <c t="s" r="C2" s="2">
        <v>2</v>
      </c>
    </row>
    <row spans="1:3" r="3">
      <c t="s" r="A3" s="4">
        <v>414</v>
      </c>
    </row>
    <row spans="1:3" r="4">
      <c t="s" r="A4" s="3">
        <v>415</v>
      </c>
    </row>
    <row spans="1:3" r="5">
      <c t="s" r="A5" s="4">
        <v>416</v>
      </c>
      <c t="s" r="C5" s="4">
        <v>417</v>
      </c>
    </row>
    <row spans="1:3" r="6">
      <c t="s" r="A6" s="4">
        <v>418</v>
      </c>
      <c t="n" r="B6" s="7">
        <v>13300</v>
      </c>
      <c t="n" r="C6" s="7">
        <v>26600</v>
      </c>
    </row>
    <row spans="1:3" r="7">
      <c t="s" r="A7" s="4">
        <v>419</v>
      </c>
      <c t="n" r="C7" s="7">
        <v>118400</v>
      </c>
    </row>
    <row spans="1:3" r="8">
      <c t="s" r="A8" s="4">
        <v>420</v>
      </c>
      <c t="s" r="C8" s="4">
        <v>421</v>
      </c>
    </row>
    <row spans="1:3" r="9">
      <c t="s" r="A9" s="4">
        <v>422</v>
      </c>
    </row>
    <row spans="1:3" r="10">
      <c t="s" r="A10" s="3">
        <v>415</v>
      </c>
    </row>
    <row spans="1:3" r="11">
      <c t="s" r="A11" s="4">
        <v>418</v>
      </c>
      <c t="n" r="B11" s="7">
        <v>12900</v>
      </c>
      <c t="n" r="C11" s="7">
        <v>25800</v>
      </c>
    </row>
    <row spans="1:3" r="12">
      <c t="s" r="A12" s="4">
        <v>419</v>
      </c>
      <c t="n" r="C12" s="7">
        <v>68800</v>
      </c>
    </row>
    <row spans="1:3" r="13">
      <c t="s" r="A13" s="4">
        <v>420</v>
      </c>
      <c t="s" r="C13" s="4">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24</v>
      </c>
      <c t="s" r="B1" s="2">
        <v>2</v>
      </c>
      <c t="s" r="C1" s="2">
        <v>25</v>
      </c>
    </row>
    <row spans="1:3" r="2">
      <c t="s" r="A2" s="3">
        <v>425</v>
      </c>
    </row>
    <row spans="1:3" r="3">
      <c t="s" r="A3" s="4">
        <v>33</v>
      </c>
      <c t="n" r="B3" s="7">
        <v>9606</v>
      </c>
      <c t="n" r="C3" s="7">
        <v>4117</v>
      </c>
    </row>
    <row spans="1:3" r="4">
      <c t="s" r="A4" s="4">
        <v>40</v>
      </c>
      <c t="n" r="B4" s="6">
        <v>4729</v>
      </c>
      <c t="n" r="C4" s="6">
        <v>9913</v>
      </c>
    </row>
    <row spans="1:3" r="5">
      <c t="s" r="A5" s="4">
        <v>41</v>
      </c>
      <c t="n" r="B5" s="6">
        <v>13533</v>
      </c>
      <c t="n" r="C5" s="6">
        <v>5571</v>
      </c>
    </row>
    <row spans="1:3" r="6">
      <c t="s" r="A6" s="4">
        <v>426</v>
      </c>
    </row>
    <row spans="1:3" r="7">
      <c t="s" r="A7" s="3">
        <v>425</v>
      </c>
    </row>
    <row spans="1:3" r="8">
      <c t="s" r="A8" s="4">
        <v>33</v>
      </c>
      <c t="n" r="B8" s="6">
        <v>0</v>
      </c>
      <c t="n" r="C8" s="6">
        <v>0</v>
      </c>
    </row>
    <row spans="1:3" r="9">
      <c t="s" r="A9" s="4">
        <v>40</v>
      </c>
      <c t="n" r="B9" s="6">
        <v>210</v>
      </c>
      <c t="n" r="C9" s="6">
        <v>6510</v>
      </c>
    </row>
    <row spans="1:3" r="10">
      <c t="s" r="A10" s="4">
        <v>41</v>
      </c>
      <c t="n" r="B10" s="7">
        <v>3117</v>
      </c>
      <c t="n" r="C10" s="7">
        <v>13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427</v>
      </c>
      <c t="s" r="B1" s="2">
        <v>60</v>
      </c>
      <c t="s" r="D1" s="2">
        <v>1</v>
      </c>
    </row>
    <row spans="1:5" r="2">
      <c t="s" r="B2" s="2">
        <v>2</v>
      </c>
      <c t="s" r="C2" s="2">
        <v>61</v>
      </c>
      <c t="s" r="D2" s="2">
        <v>2</v>
      </c>
      <c t="s" r="E2" s="2">
        <v>61</v>
      </c>
    </row>
    <row spans="1:5" r="3">
      <c t="s" r="A3" s="3">
        <v>62</v>
      </c>
    </row>
    <row spans="1:5" r="4">
      <c t="s" r="A4" s="4">
        <v>63</v>
      </c>
      <c t="n" r="B4" s="7">
        <v>14562</v>
      </c>
      <c t="n" r="C4" s="7">
        <v>14288</v>
      </c>
      <c t="n" r="D4" s="7">
        <v>15065</v>
      </c>
      <c t="n" r="E4" s="7">
        <v>14888</v>
      </c>
    </row>
    <row spans="1:5" r="5">
      <c t="s" r="A5" s="4">
        <v>64</v>
      </c>
      <c t="n" r="B5" s="6">
        <v>288</v>
      </c>
      <c t="n" r="C5" s="6">
        <v>2065</v>
      </c>
      <c t="n" r="D5" s="6">
        <v>2377</v>
      </c>
      <c t="n" r="E5" s="6">
        <v>4116</v>
      </c>
    </row>
    <row spans="1:5" r="6">
      <c t="s" r="A6" s="4">
        <v>65</v>
      </c>
      <c t="n" r="B6" s="6">
        <v>-10927</v>
      </c>
      <c t="n" r="C6" s="6">
        <v>-10587</v>
      </c>
      <c t="n" r="D6" s="6">
        <v>-7961</v>
      </c>
      <c t="n" r="E6" s="6">
        <v>-7588</v>
      </c>
    </row>
    <row spans="1:5" r="7">
      <c t="s" r="A7" s="3">
        <v>70</v>
      </c>
    </row>
    <row spans="1:5" r="8">
      <c t="s" r="A8" s="4">
        <v>72</v>
      </c>
      <c t="n" r="B8" s="6">
        <v>68</v>
      </c>
      <c t="n" r="C8" s="6">
        <v>87</v>
      </c>
      <c t="n" r="D8" s="6">
        <v>129</v>
      </c>
      <c t="n" r="E8" s="6">
        <v>174</v>
      </c>
    </row>
    <row spans="1:5" r="9">
      <c t="s" r="A9" s="4">
        <v>426</v>
      </c>
    </row>
    <row spans="1:5" r="10">
      <c t="s" r="A10" s="3">
        <v>62</v>
      </c>
    </row>
    <row spans="1:5" r="11">
      <c t="s" r="A11" s="4">
        <v>63</v>
      </c>
      <c t="n" r="B11" s="6">
        <v>3400</v>
      </c>
      <c t="n" r="C11" s="6">
        <v>3340</v>
      </c>
      <c t="n" r="D11" s="6">
        <v>3400</v>
      </c>
      <c t="n" r="E11" s="6">
        <v>3340</v>
      </c>
    </row>
    <row spans="1:5" r="12">
      <c t="s" r="A12" s="4">
        <v>64</v>
      </c>
      <c t="n" r="B12" s="6">
        <v>-630</v>
      </c>
      <c t="n" r="C12" s="6">
        <v>-659</v>
      </c>
      <c t="n" r="D12" s="6">
        <v>-1260</v>
      </c>
      <c t="n" r="E12" s="6">
        <v>-1334</v>
      </c>
    </row>
    <row spans="1:5" r="13">
      <c t="s" r="A13" s="4">
        <v>65</v>
      </c>
      <c t="n" r="B13" s="7">
        <v>-2560</v>
      </c>
      <c t="n" r="C13" s="7">
        <v>-2217</v>
      </c>
      <c t="n" r="D13" s="7">
        <v>-1725</v>
      </c>
      <c t="n" r="E13" s="7">
        <v>-9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v>
      </c>
      <c t="s" r="B1" s="2">
        <v>60</v>
      </c>
      <c t="s" r="D1" s="2">
        <v>1</v>
      </c>
    </row>
    <row spans="1:5" r="2">
      <c t="s" r="B2" s="2">
        <v>2</v>
      </c>
      <c t="s" r="C2" s="2">
        <v>61</v>
      </c>
      <c t="s" r="D2" s="2">
        <v>2</v>
      </c>
      <c t="s" r="E2" s="2">
        <v>61</v>
      </c>
    </row>
    <row spans="1:5" r="3">
      <c t="s" r="A3" s="3">
        <v>81</v>
      </c>
    </row>
    <row spans="1:5" r="4">
      <c t="s" r="A4" s="4">
        <v>75</v>
      </c>
      <c t="n" r="B4" s="7">
        <v>872</v>
      </c>
      <c t="n" r="C4" s="7">
        <v>1657</v>
      </c>
      <c t="n" r="D4" s="7">
        <v>1915</v>
      </c>
      <c t="n" r="E4" s="7">
        <v>3487</v>
      </c>
    </row>
    <row spans="1:5" r="5">
      <c t="s" r="A5" s="3">
        <v>82</v>
      </c>
    </row>
    <row spans="1:5" r="6">
      <c t="s" r="A6" s="4">
        <v>83</v>
      </c>
      <c t="n" r="B6" s="6">
        <v>631</v>
      </c>
      <c t="n" r="C6" s="6">
        <v>-1042</v>
      </c>
      <c t="n" r="D6" s="6">
        <v>976</v>
      </c>
      <c t="n" r="E6" s="6">
        <v>-758</v>
      </c>
    </row>
    <row spans="1:5" r="7">
      <c t="s" r="A7" s="4">
        <v>84</v>
      </c>
      <c t="n" r="B7" s="6">
        <v>-77</v>
      </c>
      <c t="n" r="C7" s="6">
        <v>-333</v>
      </c>
      <c t="n" r="D7" s="6">
        <v>-133</v>
      </c>
      <c t="n" r="E7" s="6">
        <v>-976</v>
      </c>
    </row>
    <row spans="1:5" r="8">
      <c t="s" r="A8" s="4">
        <v>85</v>
      </c>
      <c t="n" r="B8" s="6">
        <v>554</v>
      </c>
      <c t="n" r="C8" s="6">
        <v>-1375</v>
      </c>
      <c t="n" r="D8" s="6">
        <v>843</v>
      </c>
      <c t="n" r="E8" s="6">
        <v>-1734</v>
      </c>
    </row>
    <row spans="1:5" r="9">
      <c t="s" r="A9" s="4">
        <v>86</v>
      </c>
      <c t="n" r="B9" s="6">
        <v>554</v>
      </c>
      <c t="n" r="C9" s="6">
        <v>-1375</v>
      </c>
      <c t="n" r="D9" s="6">
        <v>843</v>
      </c>
      <c t="n" r="E9" s="6">
        <v>-1734</v>
      </c>
    </row>
    <row spans="1:5" r="10">
      <c t="s" r="A10" s="4">
        <v>87</v>
      </c>
      <c t="n" r="B10" s="7">
        <v>2211</v>
      </c>
      <c t="n" r="C10" s="7">
        <v>282</v>
      </c>
      <c t="n" r="D10" s="7">
        <v>4330</v>
      </c>
      <c t="n" r="E10" s="7">
        <v>17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61</v>
      </c>
    </row>
    <row spans="1:3" r="3">
      <c t="s" r="A3" s="3">
        <v>89</v>
      </c>
    </row>
    <row spans="1:3" r="4">
      <c t="s" r="A4" s="4">
        <v>75</v>
      </c>
      <c t="n" r="B4" s="7">
        <v>1915000</v>
      </c>
      <c t="n" r="C4" s="7">
        <v>3487000</v>
      </c>
    </row>
    <row spans="1:3" r="5">
      <c t="s" r="A5" s="3">
        <v>90</v>
      </c>
    </row>
    <row spans="1:3" r="6">
      <c t="s" r="A6" s="4">
        <v>91</v>
      </c>
      <c t="n" r="B6" s="6">
        <v>60000</v>
      </c>
      <c t="n" r="C6" s="6">
        <v>58000</v>
      </c>
    </row>
    <row spans="1:3" r="7">
      <c t="s" r="A7" s="4">
        <v>92</v>
      </c>
      <c t="n" r="B7" s="6">
        <v>10000</v>
      </c>
      <c t="n" r="C7" s="6">
        <v>7000</v>
      </c>
    </row>
    <row spans="1:3" r="8">
      <c t="s" r="A8" s="4">
        <v>67</v>
      </c>
      <c t="n" r="B8" s="6">
        <v>-133000</v>
      </c>
      <c t="n" r="C8" s="6">
        <v>-976000</v>
      </c>
    </row>
    <row spans="1:3" r="9">
      <c t="s" r="A9" s="3">
        <v>93</v>
      </c>
    </row>
    <row spans="1:3" r="10">
      <c t="s" r="A10" s="4">
        <v>32</v>
      </c>
      <c t="n" r="B10" s="6">
        <v>-31000</v>
      </c>
      <c t="n" r="C10" s="6">
        <v>-6917000</v>
      </c>
    </row>
    <row spans="1:3" r="11">
      <c t="s" r="A11" s="4">
        <v>33</v>
      </c>
      <c t="n" r="B11" s="6">
        <v>-5489000</v>
      </c>
      <c t="n" r="C11" s="6">
        <v>-128000</v>
      </c>
    </row>
    <row spans="1:3" r="12">
      <c t="s" r="A12" s="4">
        <v>34</v>
      </c>
      <c t="n" r="B12" s="6">
        <v>-155000</v>
      </c>
      <c t="n" r="C12" s="6">
        <v>-19000</v>
      </c>
    </row>
    <row spans="1:3" r="13">
      <c t="s" r="A13" s="4">
        <v>35</v>
      </c>
      <c t="n" r="B13" s="6">
        <v>-39000</v>
      </c>
      <c t="n" r="C13" s="6">
        <v>0</v>
      </c>
    </row>
    <row spans="1:3" r="14">
      <c t="s" r="A14" s="4">
        <v>71</v>
      </c>
      <c t="n" r="B14" s="6">
        <v>2278000</v>
      </c>
      <c t="n" r="C14" s="6">
        <v>0</v>
      </c>
    </row>
    <row spans="1:3" r="15">
      <c t="s" r="A15" s="4">
        <v>40</v>
      </c>
      <c t="n" r="B15" s="6">
        <v>-5184000</v>
      </c>
      <c t="n" r="C15" s="6">
        <v>-1397000</v>
      </c>
    </row>
    <row spans="1:3" r="16">
      <c t="s" r="A16" s="4">
        <v>41</v>
      </c>
      <c t="n" r="B16" s="6">
        <v>7961000</v>
      </c>
      <c t="n" r="C16" s="6">
        <v>7588000</v>
      </c>
    </row>
    <row spans="1:3" r="17">
      <c t="s" r="A17" s="4">
        <v>42</v>
      </c>
      <c t="n" r="B17" s="6">
        <v>17000</v>
      </c>
      <c t="n" r="C17" s="6">
        <v>41000</v>
      </c>
    </row>
    <row spans="1:3" r="18">
      <c t="s" r="A18" s="4">
        <v>94</v>
      </c>
      <c t="n" r="B18" s="6">
        <v>1183000</v>
      </c>
      <c t="n" r="C18" s="6">
        <v>1735000</v>
      </c>
    </row>
    <row spans="1:3" r="19">
      <c t="s" r="A19" s="3">
        <v>95</v>
      </c>
    </row>
    <row spans="1:3" r="20">
      <c t="s" r="A20" s="4">
        <v>96</v>
      </c>
      <c t="n" r="B20" s="6">
        <v>-194000</v>
      </c>
      <c t="n" r="C20" s="6">
        <v>14792000</v>
      </c>
    </row>
    <row spans="1:3" r="21">
      <c t="s" r="A21" s="4">
        <v>97</v>
      </c>
      <c t="n" r="B21" s="6">
        <v>-3111000</v>
      </c>
      <c t="n" r="C21" s="6">
        <v>-1101000</v>
      </c>
    </row>
    <row spans="1:3" r="22">
      <c t="s" r="A22" s="4">
        <v>98</v>
      </c>
      <c t="n" r="B22" s="6">
        <v>-5525000</v>
      </c>
      <c t="n" r="C22" s="6">
        <v>-9791000</v>
      </c>
    </row>
    <row spans="1:3" r="23">
      <c t="s" r="A23" s="4">
        <v>99</v>
      </c>
      <c t="n" r="B23" s="6">
        <v>5237000</v>
      </c>
      <c t="n" r="C23" s="6">
        <v>10704000</v>
      </c>
    </row>
    <row spans="1:3" r="24">
      <c t="s" r="A24" s="4">
        <v>100</v>
      </c>
      <c t="n" r="B24" s="6">
        <v>-1000</v>
      </c>
      <c t="n" r="C24" s="6">
        <v>-25000</v>
      </c>
    </row>
    <row spans="1:3" r="25">
      <c t="s" r="A25" s="4">
        <v>101</v>
      </c>
      <c t="n" r="B25" s="6">
        <v>-3594000</v>
      </c>
      <c t="n" r="C25" s="6">
        <v>14579000</v>
      </c>
    </row>
    <row spans="1:3" r="26">
      <c t="s" r="A26" s="3">
        <v>102</v>
      </c>
    </row>
    <row spans="1:3" r="27">
      <c t="s" r="A27" s="4">
        <v>103</v>
      </c>
      <c t="n" r="B27" s="6">
        <v>-60000</v>
      </c>
      <c t="n" r="C27" s="6">
        <v>0</v>
      </c>
    </row>
    <row spans="1:3" r="28">
      <c t="s" r="A28" s="4">
        <v>104</v>
      </c>
      <c t="n" r="B28" s="6">
        <v>-1455000</v>
      </c>
      <c t="n" r="C28" s="6">
        <v>-1455000</v>
      </c>
    </row>
    <row spans="1:3" r="29">
      <c t="s" r="A29" s="4">
        <v>105</v>
      </c>
      <c t="n" r="B29" s="6">
        <v>-1515000</v>
      </c>
      <c t="n" r="C29" s="6">
        <v>-1455000</v>
      </c>
    </row>
    <row spans="1:3" r="30">
      <c t="s" r="A30" s="4">
        <v>106</v>
      </c>
      <c t="n" r="B30" s="6">
        <v>-3926000</v>
      </c>
      <c t="n" r="C30" s="6">
        <v>14859000</v>
      </c>
    </row>
    <row spans="1:3" r="31">
      <c t="s" r="A31" s="4">
        <v>107</v>
      </c>
      <c t="n" r="B31" s="6">
        <v>8584000</v>
      </c>
      <c t="n" r="C31" s="6">
        <v>5317000</v>
      </c>
    </row>
    <row spans="1:3" r="32">
      <c t="s" r="A32" s="4">
        <v>108</v>
      </c>
      <c t="n" r="B32" s="6">
        <v>4658000</v>
      </c>
      <c t="n" r="C32" s="6">
        <v>20176000</v>
      </c>
    </row>
    <row spans="1:3" r="33">
      <c t="s" r="A33" s="3">
        <v>109</v>
      </c>
    </row>
    <row spans="1:3" r="34">
      <c t="s" r="A34" s="4">
        <v>110</v>
      </c>
      <c t="n" r="B34" s="6">
        <v>0</v>
      </c>
      <c t="n" r="C34" s="6">
        <v>0</v>
      </c>
    </row>
    <row spans="1:3" r="35">
      <c t="s" r="A35" s="4">
        <v>111</v>
      </c>
      <c t="n" r="B35" s="6">
        <v>0</v>
      </c>
      <c t="n" r="C35" s="6">
        <v>0</v>
      </c>
    </row>
    <row spans="1:3" r="36">
      <c t="s" r="A36" s="3">
        <v>112</v>
      </c>
    </row>
    <row spans="1:3" r="37">
      <c t="s" r="A37" s="4">
        <v>113</v>
      </c>
      <c t="n" r="B37" s="7">
        <v>0</v>
      </c>
      <c t="n" r="C37" s="7">
        <v>-173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0"/>
  </cols>
  <sheetData>
    <row spans="1:6" r="1">
      <c t="s" r="A1" s="1">
        <v>114</v>
      </c>
      <c t="s" r="B1" s="2">
        <v>115</v>
      </c>
      <c t="s" r="C1" s="2">
        <v>116</v>
      </c>
      <c t="s" r="D1" s="2">
        <v>117</v>
      </c>
      <c t="s" r="E1" s="2">
        <v>118</v>
      </c>
      <c t="s" r="F1" s="2">
        <v>119</v>
      </c>
    </row>
    <row spans="1:6" r="2">
      <c t="s" r="A2" s="4">
        <v>120</v>
      </c>
      <c t="n" r="B2" s="7">
        <v>6</v>
      </c>
      <c t="n" r="C2" s="7">
        <v>33540</v>
      </c>
      <c t="n" r="D2" s="7">
        <v>3145</v>
      </c>
      <c t="n" r="E2" s="7">
        <v>17</v>
      </c>
      <c t="n" r="F2" s="7">
        <v>36708</v>
      </c>
    </row>
    <row spans="1:6" r="3">
      <c t="s" r="A3" s="4">
        <v>121</v>
      </c>
      <c t="n" r="B3" s="6">
        <v>6000000</v>
      </c>
      <c t="n" r="F3" s="6">
        <v>6000000</v>
      </c>
    </row>
    <row spans="1:6" r="4">
      <c t="s" r="A4" s="4">
        <v>104</v>
      </c>
      <c t="n" r="D4" s="6">
        <v>-1455</v>
      </c>
      <c t="n" r="F4" s="7">
        <v>-1455</v>
      </c>
    </row>
    <row spans="1:6" r="5">
      <c t="s" r="A5" s="4">
        <v>122</v>
      </c>
      <c t="n" r="F5" s="6">
        <v>0</v>
      </c>
    </row>
    <row spans="1:6" r="6">
      <c t="s" r="A6" s="4">
        <v>75</v>
      </c>
      <c t="n" r="D6" s="6">
        <v>3487</v>
      </c>
      <c t="n" r="F6" s="6">
        <v>3487</v>
      </c>
    </row>
    <row spans="1:6" r="7">
      <c t="s" r="A7" s="4">
        <v>123</v>
      </c>
      <c t="n" r="B7" s="7">
        <v>0</v>
      </c>
      <c t="n" r="F7" s="6">
        <v>0</v>
      </c>
    </row>
    <row spans="1:6" r="8">
      <c t="s" r="A8" s="4">
        <v>124</v>
      </c>
      <c t="n" r="B8" s="6">
        <v>60000</v>
      </c>
    </row>
    <row spans="1:6" r="9">
      <c t="s" r="A9" s="4">
        <v>91</v>
      </c>
      <c t="n" r="C9" s="6">
        <v>58</v>
      </c>
      <c t="n" r="F9" s="6">
        <v>58</v>
      </c>
    </row>
    <row spans="1:6" r="10">
      <c t="s" r="A10" s="4">
        <v>86</v>
      </c>
      <c t="n" r="E10" s="6">
        <v>-1734</v>
      </c>
      <c t="n" r="F10" s="6">
        <v>-1734</v>
      </c>
    </row>
    <row spans="1:6" r="11">
      <c t="s" r="A11" s="4">
        <v>125</v>
      </c>
      <c t="n" r="B11" s="7">
        <v>6</v>
      </c>
      <c t="n" r="C11" s="6">
        <v>33657</v>
      </c>
      <c t="n" r="D11" s="6">
        <v>5298</v>
      </c>
      <c t="n" r="E11" s="6">
        <v>-631</v>
      </c>
      <c t="n" r="F11" s="7">
        <v>38330</v>
      </c>
    </row>
    <row spans="1:6" r="12">
      <c t="s" r="A12" s="4">
        <v>126</v>
      </c>
      <c t="n" r="B12" s="6">
        <v>6060000</v>
      </c>
      <c t="n" r="F12" s="6">
        <v>6060000</v>
      </c>
    </row>
    <row spans="1:6" r="13">
      <c t="s" r="A13" s="4">
        <v>127</v>
      </c>
      <c t="n" r="B13" s="7">
        <v>6</v>
      </c>
      <c t="n" r="C13" s="6">
        <v>33657</v>
      </c>
      <c t="n" r="D13" s="6">
        <v>4838</v>
      </c>
      <c t="n" r="E13" s="6">
        <v>-1474</v>
      </c>
      <c t="n" r="F13" s="7">
        <v>37027</v>
      </c>
    </row>
    <row spans="1:6" r="14">
      <c t="s" r="A14" s="4">
        <v>128</v>
      </c>
      <c t="n" r="B14" s="6">
        <v>6060000</v>
      </c>
      <c t="n" r="F14" s="6">
        <v>6060000</v>
      </c>
    </row>
    <row spans="1:6" r="15">
      <c t="s" r="A15" s="4">
        <v>104</v>
      </c>
      <c t="n" r="D15" s="6">
        <v>-1455</v>
      </c>
      <c t="n" r="F15" s="7">
        <v>-1455</v>
      </c>
    </row>
    <row spans="1:6" r="16">
      <c t="s" r="A16" s="4">
        <v>122</v>
      </c>
      <c t="n" r="C16" s="6">
        <v>-60</v>
      </c>
      <c t="n" r="F16" s="6">
        <v>-60</v>
      </c>
    </row>
    <row spans="1:6" r="17">
      <c t="s" r="A17" s="4">
        <v>129</v>
      </c>
      <c t="n" r="B17" s="6">
        <v>-11530</v>
      </c>
    </row>
    <row spans="1:6" r="18">
      <c t="s" r="A18" s="4">
        <v>75</v>
      </c>
      <c t="n" r="D18" s="6">
        <v>1915</v>
      </c>
      <c t="n" r="F18" s="6">
        <v>1915</v>
      </c>
    </row>
    <row spans="1:6" r="19">
      <c t="s" r="A19" s="4">
        <v>91</v>
      </c>
      <c t="n" r="C19" s="6">
        <v>60</v>
      </c>
      <c t="n" r="F19" s="6">
        <v>60</v>
      </c>
    </row>
    <row spans="1:6" r="20">
      <c t="s" r="A20" s="4">
        <v>86</v>
      </c>
      <c t="n" r="E20" s="6">
        <v>843</v>
      </c>
      <c t="n" r="F20" s="6">
        <v>843</v>
      </c>
    </row>
    <row spans="1:6" r="21">
      <c t="s" r="A21" s="4">
        <v>130</v>
      </c>
      <c t="n" r="B21" s="7">
        <v>6</v>
      </c>
      <c t="n" r="C21" s="7">
        <v>33657</v>
      </c>
      <c t="n" r="D21" s="7">
        <v>5298</v>
      </c>
      <c t="n" r="E21" s="7">
        <v>-631</v>
      </c>
      <c t="n" r="F21" s="7">
        <v>38330</v>
      </c>
    </row>
    <row spans="1:6" r="22">
      <c t="s" r="A22" s="4">
        <v>131</v>
      </c>
      <c t="n" r="B22" s="6">
        <v>6048470</v>
      </c>
      <c t="n" r="F22" s="6">
        <v>60484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5</v>
      </c>
      <c t="s" r="B1" s="2">
        <v>1</v>
      </c>
    </row>
    <row spans="1:2" r="2">
      <c t="s" r="B2" s="2">
        <v>2</v>
      </c>
    </row>
    <row spans="1:2" r="3">
      <c t="s" r="A3" s="3">
        <v>133</v>
      </c>
    </row>
    <row spans="1:2" r="4">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Organization and Basis of Prese</vt:lpstr>
      <vt:lpstr>Significant Accounting Policies</vt:lpstr>
      <vt:lpstr>Cash and Cash Equivalents and R</vt:lpstr>
      <vt:lpstr>Investments</vt:lpstr>
      <vt:lpstr>Taxation</vt:lpstr>
      <vt:lpstr>Losses and Loss Adjustment Expe</vt:lpstr>
      <vt:lpstr>Earnings Per Share</vt:lpstr>
      <vt:lpstr>Shareholders' Equity</vt:lpstr>
      <vt:lpstr>Share-Based Compensation</vt:lpstr>
      <vt:lpstr>Net Worth for Regulatory Purpos</vt:lpstr>
      <vt:lpstr>Fair Value and Certain Risks an</vt:lpstr>
      <vt:lpstr>Commitments and Contingencies</vt:lpstr>
      <vt:lpstr>Related Party Transactions</vt:lpstr>
      <vt:lpstr>Subsequent Events</vt:lpstr>
      <vt:lpstr>Significant Accounting Polici22</vt:lpstr>
      <vt:lpstr>Cash and Cash Equivalents and23</vt:lpstr>
      <vt:lpstr>Investments (Tables)</vt:lpstr>
      <vt:lpstr>Losses and Loss Adjustment Ex25</vt:lpstr>
      <vt:lpstr>Earnings Per Share (Tables)</vt:lpstr>
      <vt:lpstr>Share-Based Compensation (Table</vt:lpstr>
      <vt:lpstr>Related Party Transactions (Tab</vt:lpstr>
      <vt:lpstr>Organization and Basis of Pre29</vt:lpstr>
      <vt:lpstr>Significant Accounting Polici30</vt:lpstr>
      <vt:lpstr>Cash and Cash Equivalents and31</vt:lpstr>
      <vt:lpstr>Investments (Details)</vt:lpstr>
      <vt:lpstr>Investments (Details 1)</vt:lpstr>
      <vt:lpstr>Investments (Details 2)</vt:lpstr>
      <vt:lpstr>Investments (Details 3)</vt:lpstr>
      <vt:lpstr>Investments (Details 4)</vt:lpstr>
      <vt:lpstr>Investments (Details Narrative)</vt:lpstr>
      <vt:lpstr>Losses and Loss Adjustment Ex38</vt:lpstr>
      <vt:lpstr>Earnings Per Share (Details)</vt:lpstr>
      <vt:lpstr>Earnings Per Share (Details Nar</vt:lpstr>
      <vt:lpstr>Share-Based Compensation (Detai</vt:lpstr>
      <vt:lpstr>Share-Based Compensation (Det42</vt:lpstr>
      <vt:lpstr>Share-Based Compensation (Det43</vt:lpstr>
      <vt:lpstr>Share-Based Compensation (Det44</vt:lpstr>
      <vt:lpstr>Net Worth for Regulatory Purp45</vt:lpstr>
      <vt:lpstr>Commitments and Contingencies (</vt:lpstr>
      <vt:lpstr>Related Party Transactions (Det</vt:lpstr>
      <vt:lpstr>Related Party Transactions (D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8:15Z</dcterms:created>
  <dcterms:modified xmlns:dcterms="http://purl.org/dc/terms/" xmlns:xsi="http://www.w3.org/2001/XMLSchema-instance" xsi:type="dcterms:W3CDTF">2016-08-15T16:08:15Z</dcterms:modified>
  <dc:title xmlns:dc="http://purl.org/dc/elements/1.1/">Untitled</dc:title>
  <dc:description xmlns:dc="http://purl.org/dc/elements/1.1/"/>
  <dc:subject xmlns:dc="http://purl.org/dc/elements/1.1/"/>
  <cp:keywords/>
  <cp:category/>
</cp:coreProperties>
</file>